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Settlement and Payments" sheetId="14" state="visible" r:id="rId14"/>
    <sheet xmlns:r="http://schemas.openxmlformats.org/officeDocument/2006/relationships" name="Stockholders' Deficienc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Stockholders' Deficiency (Table" sheetId="22" state="visible" r:id="rId22"/>
    <sheet xmlns:r="http://schemas.openxmlformats.org/officeDocument/2006/relationships" name="Commitments and Contingencies (" sheetId="23" state="visible" r:id="rId23"/>
    <sheet xmlns:r="http://schemas.openxmlformats.org/officeDocument/2006/relationships" name="Business (Details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Notes Payable - Summary of Note" sheetId="30" state="visible" r:id="rId30"/>
    <sheet xmlns:r="http://schemas.openxmlformats.org/officeDocument/2006/relationships" name="Settlement and Payments (Detail" sheetId="31" state="visible" r:id="rId31"/>
    <sheet xmlns:r="http://schemas.openxmlformats.org/officeDocument/2006/relationships" name="Stockholders' Deficiency (Detai" sheetId="32" state="visible" r:id="rId32"/>
    <sheet xmlns:r="http://schemas.openxmlformats.org/officeDocument/2006/relationships" name="Stockholders' Deficiency - Sche" sheetId="33" state="visible" r:id="rId33"/>
    <sheet xmlns:r="http://schemas.openxmlformats.org/officeDocument/2006/relationships" name="Stockholders' Deficiency - Sc_2" sheetId="34" state="visible" r:id="rId34"/>
    <sheet xmlns:r="http://schemas.openxmlformats.org/officeDocument/2006/relationships" name="Stockholders' Deficiency - Sc_3" sheetId="35" state="visible" r:id="rId35"/>
    <sheet xmlns:r="http://schemas.openxmlformats.org/officeDocument/2006/relationships" name="Stockholders' Deficiency - Sc_4" sheetId="36" state="visible" r:id="rId36"/>
    <sheet xmlns:r="http://schemas.openxmlformats.org/officeDocument/2006/relationships" name="Related Party Transactions (Det"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8</t>
  </si>
  <si>
    <t>Nov. 08, 2018</t>
  </si>
  <si>
    <t>Document And Entity Information</t>
  </si>
  <si>
    <t>Entity Registrant Name</t>
  </si>
  <si>
    <t>RespireRx Pharmaceutical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SPI</t>
  </si>
  <si>
    <t>Document Fiscal Period Focus</t>
  </si>
  <si>
    <t>Q3</t>
  </si>
  <si>
    <t>Document Fiscal Year Focus</t>
  </si>
  <si>
    <t>Condensed Consolidated Balance Sheets - USD ($)</t>
  </si>
  <si>
    <t>Dec. 31, 2017</t>
  </si>
  <si>
    <t>Current assets:</t>
  </si>
  <si>
    <t>Cash and cash equivalents</t>
  </si>
  <si>
    <t>Advance payment on research contract</t>
  </si>
  <si>
    <t>Prepaid expenses, including current portion of long-term prepaid insurance of $14,945 at September 30, 2018 and December 31, 2017</t>
  </si>
  <si>
    <t>Total current assets</t>
  </si>
  <si>
    <t>Long-term prepaid insurance, net of current portion of $14,945 at September 30, 2018 and December 31, 2017</t>
  </si>
  <si>
    <t>Total assets</t>
  </si>
  <si>
    <t>Current liabilities:</t>
  </si>
  <si>
    <t>Accounts payable and accrued expenses, including $364,837 and $228,939 payable to related parties at September 30, 2018 and December 31, 2017, respectively</t>
  </si>
  <si>
    <t>Accrued compensation and related expenses</t>
  </si>
  <si>
    <t>Convertible notes payable, currently due and payable on demand, including accrued interest of $57,647 and $98,646 at September 30, 2018 and December 31, 2017, respectively (Note 4)</t>
  </si>
  <si>
    <t>Note payable to SY Corporation, including accrued interest of $303,216 and $267,335 at September 30, 2018 and December 31, 2017, respectively (payment obligation currently in default  Note 4)</t>
  </si>
  <si>
    <t>Notes payable to officers, including accrued interest of $45,808 and $26,538 as of September 30, 2018 and December 31, 2017, respectively (Note 4)</t>
  </si>
  <si>
    <t>Other short-term notes payable</t>
  </si>
  <si>
    <t>Total current liabilities</t>
  </si>
  <si>
    <t>Commitments and contingencies (Note 8)</t>
  </si>
  <si>
    <t xml:space="preserve"> </t>
  </si>
  <si>
    <t>Stockholders' deficiency: (Note 6)</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mmon stock, $0.001 par value; shares authorized: 65,000,000; shares issued and outstanding: 3,588,433 and 3,065,261 at September 30, 2018 and December 31, 2017, respectively (Note 2)</t>
  </si>
  <si>
    <t>Additional paid-in capital</t>
  </si>
  <si>
    <t>Accumulated deficit</t>
  </si>
  <si>
    <t>Total stockholders' deficiency</t>
  </si>
  <si>
    <t>Total liabilities and stockholders' deficiency</t>
  </si>
  <si>
    <t>Condensed Consolidated Balance Sheets (Parenthetical) - USD ($)</t>
  </si>
  <si>
    <t>Long term prepaid insurance current portion</t>
  </si>
  <si>
    <t>Long-term prepaid insurance net of current portion</t>
  </si>
  <si>
    <t>Accounts payable and accrued expenses to related party</t>
  </si>
  <si>
    <t>Preferred stock, par value</t>
  </si>
  <si>
    <t>Preferred stock, shares authorized</t>
  </si>
  <si>
    <t>Common stock, par value</t>
  </si>
  <si>
    <t>Common stock, shares authorized</t>
  </si>
  <si>
    <t>Common stock, shares issued</t>
  </si>
  <si>
    <t>Common stock, shares outstanding</t>
  </si>
  <si>
    <t>Officers [Member]</t>
  </si>
  <si>
    <t>Accrued interest</t>
  </si>
  <si>
    <t>SY Corporation [Member]</t>
  </si>
  <si>
    <t>Convertible Notes Payable [Member]</t>
  </si>
  <si>
    <t>Series B Convertible Preferred Stock [Member]</t>
  </si>
  <si>
    <t>Preferred stock, liquidation preference, per share</t>
  </si>
  <si>
    <t>Preferred stock, liquidation preference value</t>
  </si>
  <si>
    <t>Preferred stock, shares issued</t>
  </si>
  <si>
    <t>Preferred stock, shares outstanding</t>
  </si>
  <si>
    <t>Preferred stock shares issuable upon conversion, per share</t>
  </si>
  <si>
    <t>Condensed Consolidated Statements of Operations (Unaudited) - USD ($)</t>
  </si>
  <si>
    <t>3 Months Ended</t>
  </si>
  <si>
    <t>Sep. 30, 2017</t>
  </si>
  <si>
    <t>Operating expenses:</t>
  </si>
  <si>
    <t>General and administrative, including $204,383 and $232,401 to related parties for the three months ended September 30, 2018 and 2017, respectively, and $614,465 and $1,671,765 to related parties for the nine months ended September 30, 2018 and 2017, respectively</t>
  </si>
  <si>
    <t>Research and development, including $122,400 and $133,983 to related parties for the three months ended September 30, 2018 and 2017, respectively, and $367,613 and $702,718 to related parties for the nine months ended September 30, 2018 and 2017, respectively</t>
  </si>
  <si>
    <t>Total operating expenses</t>
  </si>
  <si>
    <t>Loss from operations</t>
  </si>
  <si>
    <t>Loss on extinguishment of debt and other liabilities in exchange for equity</t>
  </si>
  <si>
    <t>Interest expense, including $11,714 and $3,992 to related parties for the three months ended September 30, 2018 and 2017, respectively, and $29,937 and $11,688 to related parties for the nine months ended September 30, 2018 and 2017, respectively</t>
  </si>
  <si>
    <t>Foreign currency transaction gain (loss)</t>
  </si>
  <si>
    <t>Net loss</t>
  </si>
  <si>
    <t>Net loss attributable to common stockholders</t>
  </si>
  <si>
    <t>Net loss per common share - basic and diluted</t>
  </si>
  <si>
    <t>Weighted average common shares outstanding - basic and diluted</t>
  </si>
  <si>
    <t>Condensed Consolidated Statements of Operations (Unaudited) (Parenthetical) - USD ($)</t>
  </si>
  <si>
    <t>Income Statement [Abstract]</t>
  </si>
  <si>
    <t>General and administrative expense to related parties</t>
  </si>
  <si>
    <t>Research and development expenses to related parties</t>
  </si>
  <si>
    <t>Interest expense to related parties</t>
  </si>
  <si>
    <t>Condensed Consolidated Statement of Stockholders' Deficiency (Unaudited) - USD ($)</t>
  </si>
  <si>
    <t>12 Months Ended</t>
  </si>
  <si>
    <t>Balance beginning</t>
  </si>
  <si>
    <t>Balance beginning, shares</t>
  </si>
  <si>
    <t>Fair value of common stock options issued to consultants</t>
  </si>
  <si>
    <t>Fair value of common stock options issued to consultants, shares</t>
  </si>
  <si>
    <t>Common stock issued related to extinguishment of convertible notes</t>
  </si>
  <si>
    <t>Common stock issued related to extinguishment of convertible notes, shares</t>
  </si>
  <si>
    <t>Sale of common stock units in private placement, net of escrow fees of $5,000</t>
  </si>
  <si>
    <t>Sale of common stock units in private placement, net of escrow fees of $5,000, shares</t>
  </si>
  <si>
    <t>Issuance of common stock units in exchange for note payable to officer</t>
  </si>
  <si>
    <t>Issuance of common stock units in exchange for note payable to officer, shares</t>
  </si>
  <si>
    <t>Balance ending</t>
  </si>
  <si>
    <t>Balance ending, shares</t>
  </si>
  <si>
    <t>Common Stock [Member]</t>
  </si>
  <si>
    <t>Additional Paid-in Capital [Member]</t>
  </si>
  <si>
    <t>Accumulated Deficit [Member]</t>
  </si>
  <si>
    <t>Condensed Consolidated Statement of Stockholders' Deficiency (Unaudited) (Parenthetical)</t>
  </si>
  <si>
    <t>Sep. 30, 2018USD ($)</t>
  </si>
  <si>
    <t>Private Placement [Member]</t>
  </si>
  <si>
    <t>Escrow fees</t>
  </si>
  <si>
    <t>Condensed Consolidated Statements of Cash Flows (Unaudited) - USD ($)</t>
  </si>
  <si>
    <t>Cash flows from operating activities:</t>
  </si>
  <si>
    <t>Adjustments to reconcile net loss to net cash used in operating activities:</t>
  </si>
  <si>
    <t>Depreciation expense</t>
  </si>
  <si>
    <t>Stock-based compensation expense included in - General and administrative expenses</t>
  </si>
  <si>
    <t>Stock-based compensation expense included in - Research and development expenses</t>
  </si>
  <si>
    <t>Foreign currency transaction loss</t>
  </si>
  <si>
    <t>Loss on extinguishment of debt</t>
  </si>
  <si>
    <t>Loss on extinguishment of other liabilities</t>
  </si>
  <si>
    <t>(Increase) decrease in -</t>
  </si>
  <si>
    <t>Prepaid expenses</t>
  </si>
  <si>
    <t>Increase (decrease) in -</t>
  </si>
  <si>
    <t>Accounts payable and accrued expenses</t>
  </si>
  <si>
    <t>Notes payable and accrued interest</t>
  </si>
  <si>
    <t>Short-term note payable</t>
  </si>
  <si>
    <t>Net cash used in operating activities</t>
  </si>
  <si>
    <t>Cash flows from financing activities:</t>
  </si>
  <si>
    <t>Proceeds from sale of common stock units</t>
  </si>
  <si>
    <t>Placement agent and other offering fees</t>
  </si>
  <si>
    <t>Net cash provided by financing activities</t>
  </si>
  <si>
    <t>Cash and cash equivalents:</t>
  </si>
  <si>
    <t>Net (decrease) increase</t>
  </si>
  <si>
    <t>Balance at beginning of period</t>
  </si>
  <si>
    <t>Balance at end of period</t>
  </si>
  <si>
    <t>Supplemental disclosures of cash flow information:</t>
  </si>
  <si>
    <t>Interest</t>
  </si>
  <si>
    <t>Non-cash financing activities:</t>
  </si>
  <si>
    <t>10% convertible notes payable, including accrued interest of $62,267, exchanged for common stock</t>
  </si>
  <si>
    <t>Accounts payable and accrued expenses extinguished with common stock options</t>
  </si>
  <si>
    <t>Officer note payable, exchanged for common stock units</t>
  </si>
  <si>
    <t>Accrual of fees payable to placement agent in connection with the sale of common stock units</t>
  </si>
  <si>
    <t>Fair value of common stock warrants issued to placement agent in connection with the sale of common stock units</t>
  </si>
  <si>
    <t>Reclassification of non-permanent equity</t>
  </si>
  <si>
    <t>Condensed Consolidated Statements of Cash Flows (Unaudited) (Parenthetical)</t>
  </si>
  <si>
    <t>Percentage of convertible debt</t>
  </si>
  <si>
    <t>8.93%</t>
  </si>
  <si>
    <t>10.00%</t>
  </si>
  <si>
    <t>Accrued interest payable</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potential products in this platform, pending additional financing and/or strategic relationships. In August 2012,
RespireRx acquired Pier Pharmaceuticals, Inc. (“Pier”), which is now its wholly-owned subsidiary. Basis of Presentation The condensed consolidated
financial statements are of RespireRx and its wholly-owned subsidiary, Pier (collectively referred to herein as the “Company”
or “we” or “our” unless the context indicates otherwise). The condensed consolidated financial statements
of the Company at September 30, 2018 and for the three and nine month periods ended September 30, 2018 and 2017, are unaudited.
In the opinion of management, all adjustments (including normal recurring adjustments) have been made that are necessary to present
fairly the condensed consolidated financial position of the Company as of September 30, 2018, the results of its condensed consolidated
operations for the three and nine month periods ended September 30, 2018 and 2017, and its condensed consolidated cash flows for
the nine months ended September 30, 2018 and 2017. Condensed consolidated operating results for the interim periods presented are
not necessarily indicative of the results to be expected for a full fiscal year. The consolidated balance sheet at December 31,
2017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7, as filed
with the SEC.</t>
  </si>
  <si>
    <t>Business</t>
  </si>
  <si>
    <t>2. Business The mission of the
Company is to develop innovative and revolutionary treatments to combat disease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RespireRx is developing a pipeline of new drug products based on our broad patent portfolios for two drug platforms: cannabinoids,
including dronabinol (“∆9-THC”), and the ampakines, proprietary compounds that positively modulate AMPA-type
glutamate receptors to promote neuronal function. RespireRx is developing
a number of potential products. From the cannabinoid platform, two Phase 2 clinical trials have been completed demonstrating the
ability of dronabinol to significantly reduce the symptoms of OSA, which management believes is potentially a multi-billion-dollar
market. Subject to raising sufficient financing,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completed a Phase 2 trial demonstrating the ability to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RespireRx is considering
an internal restructuring plan that contemplates spinning out the cannabinoid platform into what would initially be a wholly-owned
subsidiary that the Company currently intends would ultimately have its own management team and board of directors. This spin-out
company would be tasked with raising financing in order to develop and commercialize the dronabinol platform for the treatment
of OSA. As previously disclosed
on June 19, 2018, James S. Manuso, Ph.D., the Company’s former President and Chief Executive Officer, resigned as an officer
and as Vice Chairman and a member of the Company’s Board of Directors, effective as of the end of the term of his employment
agreement, September 30, 2018. On October 12, 2018, Arnold S. Lippa, Ph.D. was named Interim President and Interim Chief Executive
Officer. Dr. Lippa continues to serve as the Company’s Chief Scientific Officer and Chairman of the Board of Directors.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917,817 for the nine months ended September 30, 2018 and $4,291,483 for the fiscal year ended December 31, 2017, and negative
operating cash flows of $199,966 for the nine months ended September 30, 2018 and $697,009 for the fiscal year ended December 31,
2017. The Company also had a stockholders’ deficiency of $5,359,154 at September 30, 2018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7,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e Company presents
debt issuance costs related to debt liability in its condensed consolidated balance sheet as a direct deduction from the carrying
amount of that debt liability, consistent with the presentation for debt discounts. Convertible Notes Payable Original Issuance
of Notes and Warrants Convertible notes
are evaluated to determine if they should be recorded at amortized cost. To the extent that there are associated warrants, the
convertible notes and warrants are evaluated to determine if there are embedded derivatives to be identified, bifurcated and valued
at fair value in connection with and at the time of such financing. 2018 Notes
Exchange In cases where debt
or other liabilities are exchanged for equity, the Company compares the carrying value of debt, inclusive of accrued interest,
if applicable, being exchanged for equity to the fair value of the equity issued and records any loss or gain as a result of such
exchange. See Note 4. Notes Payable. 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 Equipment Equipment is recorded
at cost and depreciated on a straight-line basis over their estimated useful lives, which range from three to five years. All equipment
was fully depreciated as of September 30, 2018. Long-Term Prepaid Insurance Long-term prepaid
insurance represents the premium paid in March 2017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September 30, 2018. Stock-Based Compensation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consultants and other vendor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outside consultants and other vendor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ptions requiring an assessment of value during the nine months ended September 30, 2018. For stock options
requiring an assessment of value during the nine months ended September 30, 2017, the fair value of each stock option award was
estimated using the Black-Scholes option-pricing model using the following assumptions:
Risk-free interest rate 1.83% to 1.92 %
Expected dividend yield 0 %
Expected volatility 132.87 %
Expected life 4.833 years The Company recognizes
the fair value of stock-based compensation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nine months ended September 30, 2018. and
2017. There were no warrants
issued as compensation or for services during the nine months ended September 30, 2018 requiring such assessment. During the nine
months ended September 30, 2017, the Company issued warrants to purchase 8,000 shares of the Company’s common stock at an
exercise price of $2.75 per share and expiring on December 31, 2021 to Aurora Capital LLC, an affiliate of the Company, for placement
agent services. The warrants were valued at $27,648 and were accounted for in Additional paid-in capital as of March 31, 2017,
the date of issuance, and remain valued at that amount as of September 30, 2017 and December 31, 2017.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September
30,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8,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September 30,
2018, an asset balance of $48,912 remained from the advance payment.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September 30,
2018 and 2017, the Company excluded the outstanding securities summarized below, which entitle the holders thereof to acquire shares
of common stock, from its calculation of earnings per share, as their effect would have been anti-dilutive.
September 30,
2018 2017
Series B convertible preferred stock 11 11
Convertible notes payable 16,061 32,239
Common stock warrants 1,703,229 985,915
Common stock options 4,323,317 2,046,749
Total 6,042,618 3,064,914 Reclassifications Certain comparative
figures in 2017 have been reclassified to conform to the current quarter’s presentation. These reclassifications were immaterial,
both individually and in the aggregate. Recent Accounting Pronouncements Management does
not believe that any recently issued, but not yet effective, authoritative guidance, if currently adopted, would have a material
impact on the Company’s financial statement presentation or disclosures.</t>
  </si>
  <si>
    <t>Notes Payable</t>
  </si>
  <si>
    <t>Debt Disclosure [Abstract]</t>
  </si>
  <si>
    <t>4. Notes Payable Convertible Notes Payable The convertible
notes sold to investors in 2014 and 2015, which aggregated a total of $579,500, had a fixed interest rate of 10% per annum and
those that remain outstanding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All such warrants have either been exchanged as part of April and May 2016 note and warrant exchange
agreements or expired on September 15, 2016. The maturity date
of the convertible notes was extended to September 15, 2016 and included the issuance of 27,936 additional warrants to purchase
common stock, exercisable at $11.375 per share of common stock, which expired on September 15, 2016. The convertible
notes (including those for which default notices have been received) consist of the following at September 30, 2018 and December
31, 2017:
September 30, 2018 December 31, 2017
Principal amount of notes payable $ 125,000 $ 276,000
Add accrued interest payable 57,647 98,646
$ 182,647 $ 374,646 Between October
3, 2016 and October 25, 2016, the Company received several notices of default from holders of convertible notes. The effect of
such notices of default was to increase the annual interest rate from 10% to 12% with respect to the convertible notes to which
such notices applied. On February 28, 2018, two of such convertible notes were exchanged for common stock of the Company and were
extinguished. The Company measured the fair value of the shares of common stock issued to the holder in respect to the extinguishment
of the two convertible notes as compared to the aggregate of principal and interest on such notes and recorded a loss of $66,782
which is the amount of the excess fair value paid as compared to the aggregate principal and interest extinguished. The total amount
of principal and accrued interest that was due and payable was $43,552. The convertible notes were exchanged for 58,071 shares
of the Company’s common stock. The effective exchange rate was $0.75 per share of the Company’s common stock. The closing
price of the Company’s common stock on February 28, 2018, was $1.90 as reported by the OTC Markets. On February 28,
2018, the Board of Directors authorized the offering of a similar exchange arrangement at the same effective exchange rate of $0.75
per share of the Company’s common stock to all remaining holders of 10% Convertible Notes (some of which convertible notes
are the subject of notices of default and therefore accruing annual interest at 12%). On May 31, 2018,
the Company entered into exchange agreements with four holders of convertible notes who agreed to exchange their convertible notes
for the Company’s common stock at an exchange rate of $0.75 per share. The note holders, in the aggregate, agreed to exchange
$169,715 of principal and accrued interest for 226,287 shares of the Company’s common stock. The closing price of the Company’s
common stock on May 31, 2018 was $0.92 per share. As a result of the exchange, $169,715 of convertible notes, inclusive of accrued
interest, were cancelled and $208,185 market value of common stock was issued, resulting in a loss on extinguishment of debt of
$38,470. As of September
30, 2018, principal and accrued interest on the remaining outstanding convertible note subject to a default notice totaled $37,817,
of which $12,817 was accrued interest. As of December 31, 2017, principal and accrued interest on convertible notes subject to
default notices totaled $91,028 of which $25,028 was accrued interest. As of September
30, 2018, the remaining total outstanding convertible notes, inclusive of accrued interest, were convertible into 16,061 shares
of the Company’s common stock, including 5,071 shares attributable to accrued interest of $57,647 payable as of such date.
As of December 31, 2017, the outstanding convertible notes were convertible into 32,941 shares of the Company’s common stock,
including 8,677 shares attributable to accrued interest of $98,646 payable as of such date. Such convertible notes will continue
to accrue interest until exchanged, paid or otherwise discharged. There can be no assurance that any of the additional holders
of the remaining 10% Convertible Notes will exchange their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nine months ended September 30, 2018,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717,
CX1739 and CX1942, or to the patent for the use of ampakine compounds for the treatment of respiratory depression. Note payable to
SY Corporation consists of the following at September 30, 2018 and December 31, 2017:
September 30, 2018 December 31, 2017
Principal amount of note payable $ 399,774 $ 399,774
Accrued interest payable 303,216 267,335
Foreign currency transaction adjustment 25,300 (83,282 )
$ 728,290 $ 583,827 Interest expense
with respect to this promissory note was $12,092 and $12,092 for each of the three months ended September 30, 2018 and 2017, respectively.
Interest expense with respect to this promissory note was $35,881 and $35,881 for nine months ended September 30, 2018 and 2017,
respectively. Advances and Notes Payable to
Officers On January 29, 2016,
Dr. Arnold S. Lippa, the Company’s Interim President, Interim Chief Executive Officer,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Additionally, on April
9, 2018, Dr. Lippa advanced another $50,000 to the Company as discussed in more detail below. During the three and nine months
ended September 30, 2018, $3,319 and $8,963 was charged to interest expense with respect to these notes, respectively. In connection
with the loans, Dr. Lippa was issued fully vested warrants to purchase 15,464 shares of the Company’s common stock, 10,309
of which have an exercise price of $5.1025 per share and 5,155 of which have an exercise price of $4.85 which were the closing
prices of the Company’s common stock on the respective dates of grant. The warrants expire on January 29, 2019 and September
23, 2019 respectively and may be exercised on a cashless basis. On February 2, 2016,
Dr. James S. Manuso, the Company’s then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Additionally, on April 9, 2018, Dr. Manuso advanced another $50,000
to the Company as discussed in more detail below. During the three and nine months ended September 30, 2018, $3,964 and $9,206
was charged to interest expense with respect to these notes, respectively. In connection with the loans, Dr. Manuso was issued
fully vested warrants to purchase 13,092 shares of the Company’s common stock, 8,092 of which have an exercise price of $6.50
per share and 5,000 of which have an exercise price of $5.00, which were the closing market prices of the Company’s common
stock on the respective dates of grant. The warrants expire on February 2, 2019 and September 22, 2019, respectively, and may be
exercised on a cashless basis. On April 9, 2018,
Dr. Arnold S. Lippa, the Company’s Interim President, Interim Chief Executive Officer, Chief Scientific Officer and Chairman
of the Board of Directors and Dr. James S. Manuso, the Company’s then Chief Executive Officer and Vice Chairman of the Board
of Directors, advanced $50,000 each, for a total of $100,000, to the Company for working capital purposes. Each note is payable
on demand after June 30, 2018. Each note was subject to a mandatory exchange provision that provided that the principal amount
of the note would be mandatorily exchanged into a board approved offering of the Company’s securities, if such offering held
its first closing on or before June 30, 2018 and the amount of proceeds from such first closing was at least $150,000, not including
the principal amounts of the notes that would be exchanged, or $250,000 including the principal amounts of such notes. Upon such
exchange, the notes would be deemed repaid and terminated. Any accrued but unpaid interest outstanding at the time of such exchange
will be (i) repaid to the note holder or (ii) invested in the offering, at the note holder’s election. A first closing did
not occur on or before June 30, 2018. Dr. Arnold S. Lippa agreed to exchange his note into the board approved offering that had
its initial closing on September 12, 2018. Accrued interest on Dr. Lippa’s note did not exchange. As of September 30, 2018,
Dr. James S. Manuso had not exchanged his note. Other Short-Term Notes Payable Other short-term
notes payable at September 30, 2018 and December 31, 2017 consisted of premium financing agreements with respect to various insurance
policies. At September 30, 2018, a premium financing agreement was payable in the initial amount of $63,750, with interest at
8.930% per annum, in ten monthly installments of $6,639, and another premium financing arrangement was payable in the initial
amount of $9,322 payable in equal quarterly installments. At September 30, 2018, the aggregate amount of the short-term notes
payable was $30,703.</t>
  </si>
  <si>
    <t>Settlement and Payments</t>
  </si>
  <si>
    <t>Settlement And Payments</t>
  </si>
  <si>
    <t>5. Settlement and Payments On April 5, 2018, the Company
issued 185,388 common stock purchase options to Robert N. Weingarten, the Company’s former Chief Financial Officer and 125,000
common stock purchase options to Pharmaland Executive Consulting Services LLC (“Pharmaland”) exercisable until April
5, 2023 at $1.12 per share of common stock which was the closing price of the common stock as quoted on the OTC QB on that date.
All of these common stock purchase options vested immediately. Each of the common stock purchase options were valued on the issuance
date based upon a Black-Scholes valuation method at $1.081. The assumptions used for the Black Scholes calculation were a volatility
of 186.07%, a risk-free rate of 2.64%, a zero-dividend yield and a five-year period to option maturity. Mr. Weingarten simultaneously
with the issuance of the common stock purchase options, agreed to forgive $200,350 of accrued compensation owed to him. The value
of the options granted to Mr. Weingarten was $200,404. The resulting loss on extinguishment of the accrued liability was $54. The
common stock purchase options issued to Pharmaland was in partial payment of accounts payable owed. The common stock purchase options
issued to Pharmaland had a value of $135,125 and the accounts payable paid was $124,025. The loss on extinguishment of this accounts
payable was $11,100. The Company continues
to explore ways to reduce its indebtedness, and might in the future enter additional settlements of potential claims or payments
with respect to outstanding debts. As of September 30, 2018 and December 31, 2017, total stockholders’ deficiency was $5,359,154
and $4,355,384, respectively.</t>
  </si>
  <si>
    <t>Stockholders' Deficiency</t>
  </si>
  <si>
    <t>Equity [Abstract]</t>
  </si>
  <si>
    <t>6. Stockholders’ Deficiency Company has 70,000,000
authorized shares of stock, consisting of 65,000,000 shares designated as common stock, par value $0.001 per share, and 5,000,000
shares designated as preferred stock, par value $0.001 per share. Preferred Stock The Company has
authorized a total of 5,000,000 shares of preferred stock, par value $0.001 per share. As of September 30, 2018 and December 31,
2017,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September 30,
2018 and December 31, 2017, 3,505,800 shares of preferred stock were undesignated and may be issued with such rights and powers
as the Board of Directors may designate. There were no shares
of 9% Preferred Stock, Series A Junior Participating Preferred Stock, or Series G 1.5% Convertible Preferred Stock outstanding
as of September 30, 2018 and December 31, 2017. Series B Preferred
Stock outstanding as of September 30, 2018 and December 31, 2017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September 30,
2018 and December 31, 2017, the shares of Series B Preferred Stock outstanding were convertible into 11 shares of common stock.
The Company may redeem the Series B Preferred Stock for $25,001, equivalent to $0.6667 per share of Series B Preferred Stock, an
amount equal to its liquidation preference, at any time upon 30 days prior notice. Common Stock There are 3,588,433
shares of the Company’s Common Stock outstanding as of September 30, 2018. After reserving for conversions of convertible
debt as well as common stock purchase options and warrants exercises, there are 52,566,553 shares of the Company’s Common
Stock available for future issuances. 2018 Unit Offering On September 12,
2018, the Company consummated an initial closing on an offering (“2018 Unit Offering”) of Units comprised of one share
of the Company’s common stock and one common stock purchase warrant. The 2018 Unit Offering may be up to $1.5 million and
has a final closing date of October 15, 2018. The initial closing was for $250,750 of which $200,750 was the gross cash proceeds.
The additional $50,000 was represented by the conversion or exchange into the 2018 Unit Offering of the principal amount of the
Arnold S. Lippa, Demand Promissory Note described below. Units were sold for $1.05 per unit and the warrants issued in connection
with the units are exercisable through April 30, 2023 at a fixed price of 150% of the unit purchase price. The warrants contain
a cashless exercise provision and certain blocker provisions preventing exercise if the investor would beneficially own more than
4.99% of the Company’s outstanding shares of common stock as a result of such exercise. 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 Other than Arnold S. Lippa, the investors in the offering were not affiliates of the Company.
Investors also received an unlimited number of piggy-back registration rights in respect to the shares of common stock and the
shares of common stock underlying the common stock purchase warrants, unless such common stock is eligible to be sold with volume
limits under an exemption from registration under any rule or regulation of the SEC that permits the holder to sell securities
of the Company to the public without registration and without volume limits (assuming the holder is not an affiliate). The shares of common
stock and common stock purchase warrants were offered and sold without registration under the Securities Act of 1933, as amended
(the “Securities Act”) in reliance on the exemptions provided by Section 4(a)(2) of the Securities Act as provided
in Rule 506(b) of Regulation D promulgated thereunder. None of the shares of common stock issued as part of the units, the common
stock purchase warrants, the Common Stock issuable upon exercise of the common stock purchase warrants or any warrants issued to
a qualified referral source (of which there were none in the initial closing) have been registered under the Securities Act or
any other applicable securities laws, and unless so registered, may not be offered or sold in the United States except pursuant
to an exemption from the registration requirements of the Securities Act. Prior to the initial
closing of the 2018 Unit Offering, the Company issued to Arnold S. Lippa, Ph.D, the Company’s Interim President, Interim
Chief Executive Officer, Executive Chairman and Chief Scientific Officer and James S. Manuso, Ph.D., the Company’s then Vice
Chairman and then Chief Executive Officer, respectively, $100,000 aggregate principal amount ($50,000 each) of demand promissory
notes bearing interest at 10% (the “Demand Promissory Notes”). The Demand Promissory Note issued to Dr. Lippa, exclusive
of any interest accrued, was exchanged into the 2018 Unit Offering simultaneously with its initial closing. The principal amount
of, but not the interest on, the Demand Promissory Note was taken into consideration when determining if the Company had achieved
the minimum amount necessary to effect the initial closing of the 2018 Unit Offering. The Demand Promissory Note issued to Dr.
Manuso was not exchanged or converted in connection with the closing of the 2018 Unit Offering. In addition, as
set forth in the Purchase Agreements, each Purchaser has an unlimited number of exchange rights, which are options and not obligations,
to exchange such Purchaser’s entire investment as defined (but not less than the entire investment) into one or more subsequent
equity financings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within stockholders’ equity, and excluding any form of debt or convertible
debt or preferred stock redeemable at the discretion of the holder (each such financing a “Subsequent Equity Financing”).
These exchange rights are effective until the earlier of: (i) the completion of any number of Subsequent Equity Financings that
aggregate at least $15 million of gross proceeds, or (ii) December 30, 2018. For clarity, a Purchaser’s entire investment
is the entire amount invested (“Investment Amount”) (for purposes of the multiple described below) and all of the Common
Stock and Warrants purchased (for purposes of the exchange) pursuant to the Purchase Agreement of such Purchaser, however, if the
Warrants have been exercised in part or in whole on a cashless basis, then the Investment Amount (for purposes of the multiple
described below) will be the Investment Amount (for purposes of the multiple described below) and all of the Common Stock initially
purchased pursuant to the Purchase Agreement of such Purchaser plus any shares of Common Stock issued pursuant to a cashless exercise
and any Warrants remaining after such cashless exercise (for purposes of the exchange), or, if the Warrants have been exercised
for cash, then the entire investment will be the Investment Amount plus the amount of cash paid upon cash exercise (for purposes
of the multiple described below) and all of the Common Stock initially purchased pursuant to the Purchase Agreement of such Purchaser
plus any shares of Common Stock issued pursuant to the cash exercise and any Warrants remaining after such cash exercise (for purposes
of the exchange).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nd st On July 26, 2017,
the Company’s Board approved an offering of securities conducted via private placement (the “2 nd nd st st nd st 2 nd On August 29, 2017,
September 27, 2017, September 28, 2017, October 5, 2017, October 25, 2017, November 29, 2017, December 13, 2017, December 21, 2017,
December 22, 2017 and December 29, 2017 the Company sold units in the 2 nd st nd nd nd The terms of the
2 nd nd st nd st nd st nd Common Stock Warrants A summary of warrant
activity for the nine months ended September 30, 2018 is presented below.
Number of Shares Weighted Average Exercise Price Weighted Average Remaining Contractual Life (in Years)
Warrants outstanding at December 31, 2017 1,464,415 $ 2.68146 3.73
Issued 238,814 1.57500 4.58
Warrants outstanding at September 30, 2018 1,703,229 $ 2.52632 4.08
Warrants exercisable at December 31, 2017 1,464,415 $ 2,68146 3.73
Warrants exercisable at September 30, 2018 1,703,229 $ 2.52632 4.08 The exercise prices
of common stock warrants outstanding and exercisable are as follows at September 30, 2018:
Exercise Price Warrants Outstanding (Shares) Warrants Exercisable (Shares) Expiration Date
$ 1.0000 916,217 916,217 September 20, 2022
$ 1.2870 41,002 41,002 April 17, 2019
$ 1.5620 130,284 130,284 December 31, 2021
$ 1.5750 238,814 238,814 April 30, 2023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703,229 1,703,229 Based on a fair
market value of $0.7101 per share on September 30, 2018, there were no exercisable in-the money common stock warrants as of September
30, 2018. A summary of warrant
activity for the nine months ended September 30, 2017 is presented below.
Number of Shares Weighted Average Exercise Price Weighted Average Remaining Contractual Life (in Years)
Warrants outstanding at December 31, 2016 540,198 $ 4.84842
Issued 445,717 1.36478
Warrants outstanding at September 30, 2017 985,915 $ 3.27352 4.7567
Warrants exercisable at December 31, 2016 540,198 $ 4.84842
Warrants exercisable at September 30, 2017 985,915 $ 3.27352 4.7567 The exercise prices
of common stock warrants outstanding and exercisable are as follows at September 30, 2017:
Exercise Price Warrants Outstanding (Shares) Warrants Exercisable (Shares) Expiration Date
$ 1.2870 41,002 41,002 April 17, 2019
$ 1.5620 0 0 December 31, 2021
$ 4.8500 5,155 5,155 September 23, 2019
$ 4.8750 108,594 108,594 September 30, 2020
$ 5.0000 5,000 5,000 September 22, 2019
$ 5.1025 10,309 10,309 January 29, 2019
$ 6.5000 8,092 8,092 February 4, 2019
$ 6.8348 145,758 145,758 September 30, 2020
$ 7.9300 86,005 86,005 February 28, 2021
$ 2.7500 108,000 108,000 December 31, 2021
$ 1.1000 468,000 468,000 September 29, 2022
985,915 985,915 Based on a fair
market value of $1.40 per share on September 30, 2017, the intrinsic value of exercisable in-the-money common stock warrants was
$144,633 as of September 30, 2017.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Information with
respect to the Black-Scholes variables used in connection with the evaluation of the fair value of stock-based compensation is
provided at Note 3. A summary of stock
option activity for the nine months ended September 30, 2018 is presented below.
Number of Shares Weighted Average Exercise Price Weighted Average Remaining Contractual Life (in Years)
Options outstanding at December 31, 2017 3,996,167 $ 3.7634 6.30
Granted 327,150 1.1267 4.50
Options outstanding at September 30, 2018 4,323,317 $ 3.5855 6.17
Options exercisable at December 31, 2017 3,996,167 $ 3.7634 6.30
Options exercisable at September 30, 2018 4,323,317 $ 3.5855 6.17 The exercise prices
of common stock options outstanding and exercisable were as follows at September 30, 2018:
Exercise Price Options Outstanding (Shares) Options Exercisable (Shares) Expiration Date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23,317 4,323,317 Based on a fair
market value of $0.7101 per share on September 30, 2018, there were no exercisable in-the-money common stock options as of September
30, 2018. A summary of stock
option activity for the nine months ended September 30, 2017 is presented below.
Number of Shares Weighted Average Exercise Price Weighted Average Remaining Contractual Life (in Years)
Options outstanding at December 31, 2016 1,307,749 $ 7.6515
Granted 739,000
Options outstanding at September 30, 2017 2,046,749 $ 6.0125 4.54
Options exercisable at December 31, 2016 1,307,749 $ 7.6515
Options exercisable at September 30, 2017 2,019,249 $ 6.0125 4.54 The exercise prices
of common stock options outstanding and exercisable were as follows at September 30, 2017:
Exercise Price Options Outstanding (Shares) Options Exercisable (Shares) Expiration Date
$ 1.3500 34,000 19,000 July 28, 2022
$ 2.0000 285,000 285,000 June 30, 2022
$ 2.0000 25,000 12,5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2,046,749 2,019,249 Based on a fair
market value of $1.40 per share on September 30, 2017, exercisable in-the-money common stock options had an intrinsic value of
$950. For the nine months
ended September 30, 2018 and 2017, stock-based compensation costs included in the condensed consolidated statements of operations
consisted of general and administrative expenses of $14,248 and $1,150,925, respectively, and research and development expenses
of $0 and $606,901, respectively.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Pursuant to the
terms of the transaction, RespireRx agreed to issue additional contingent consideration, consisting of up to 56,351 shares of common
stock, to Pier’s former security holders and certain other creditors and service providers (the “Pier Stock Recipients”)
that received RespireRx’s common stock as part of the Pier transaction if certain of RespireRx’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shortly before completion of the merger, the Company issued options to officers and directors at that time to purchase a total
of 22,651 shares of common stock exercisable for ten years at $19.5000 per share. By October 1, 2012, these options, as well as
the options and warrants outstanding at June 30, 2012, were also out-of-the-money and continued to be out-of-the-money through
September 30, 2018. There were no stock
options or warrants exercised subsequent to August 10, 2012 that triggered additional contingent consideration, and the only remaining
stock options outstanding that could still trigger the additional contingent consideration remained out-of-the-money through September
30, 2018. As of September 30, 2018, due to the expirations and forfeitures of RespireRx stock options and warrants occurring since
August 10, 2012, 6,497 contingent shares of common stock remained potentially issuable under the Pier merger agreement.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September 30, 2018.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2017, the Board of Directors further amended the 2015 Plan to
increase the number of shares that may be issued under the 2015 Plan to 6,985,260 shares of the Company’s common stock. Other than the change
in the number of shares available under the 2015 Plan, no other changes were made to the 2015 Plan by these amendments. At September 30,
2018, the Company had 65,000,000 shares of common stock authorized and 3,588,433 shares of common stock issued and outstanding.
Furthermore, as of September 30, 2018, the Company had reserved an aggregate of 11 shares for issuance upon conversion of the
Series B Preferred Stock; 1,703,229 shares for issuance upon exercise of warrants; 4,323,317 shares for issuance upon exercise
of outstanding stock options; 63,236 shares to cover equity grants available for future issuance pursuant to the 2014 Plan; 2,732,662
shares to cover equity grants available for future issuance pursuant to the 2015 Plan; 16,061 shares for issuance upon conversion
of the Convertible Notes; and 6,497 shares issuable as contingent shares pursuant to the Pier merger. Accordingly, as of September
30, 2018, the Company had an aggregate of 8,845,013 shares of common stock reserved for issuance and 52,566,553 shares of common
stock unreserved and available for future issuance. The Company expects to satisfy its future common stock commitments through
the issuance of authorized but unissued shares of common stock.</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September
30, 2018 and December 31, 2017. On June 30, 2015, the Board
of Directors of the Company awarded, but did not pay,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resigned as an officer and director of the Company in February 2017, but remains a consultant to the
Company) - $60,000. The cash bonuses awarded to the two independent members of the Company’s Board of Directors were as follows:
James E. Sapirstein - $10,000; and Kathryn MacFarlane - $10,000. The cash bonuses were awarded as partial compensation for services
rendered by such persons from January 1, 2015 through June 30, 2015. On June 30, 2015, the Board
of Directors also established cash compensation arrangements for certain of the Company’s executive officers at the following
monthly rates: Dr. Arnold S. Lippa - $12,500; Jeff E. Margolis - $10,000; and Robert N. Weingarten (resigned as an officer and
director of the Company in February 2017, but remains a consultant to the Company) - $10,000. In addition, the Company established
quarterly cash board fees for the two independent members of the Company’s Board of Directors as follows: James E. Sapirstein
- $5,000; and Kathryn MacFarlane - $5,000. This compensation was payable in arrears and commenced on July 1, 2015. On August 18,
2015, the cash compensation arrangements for these executive officers were further revised as described below in Note 8. These
new compensation arrangements have been extended through September 30, 2018. Both the cash bonuses and
the cash monthly compensation were accrued and will not be paid in cash until such time as the Board of Directors of the Company
determines that sufficient capital has been raised by the Company or is otherwise available to fund the Company’s operations
on an ongoing basis. Such amounts of accrued compensation through September 30, 2017 were forgiven on December 9, 2017 when, on
the same date certain amounts were granted as options, as further described below, and therefore such amounts are no longer included
in accrued compensation and related expenses as of September 30, 2018 or December 31, 2017. Effective August 18, 2015,
Company entered into employment agreements with Dr. Arnold S. Lippa, Robert N. Weingarten and Jeff E. Margolis, which superseded
the compensation arrangements previously established for those officers on June 30, 2015, excluding the cash bonuses referred to
above. On February 17, 2017, Robert
N. Weingarten resigned as a director and as the Company’s Vice President and Chief Financial Officer, but remains a consultant
to the Company.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Obligations through September 30, 2017 were
forgiven by Mr. Margolis as described below. On March 28, 2017, Aurora
earned $20,000 of cash fees and 8,000 placement agent common stock warrants associated with the closing of 1 st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Dr. James S. Manuso resigned
as the Company’s President and Chief Executive Officer as well as Vice Chairman and member of the Board of Directors effective
as of September 30, 2018. As a result of his resignation
in February 2017, Mr. Weingarten is no longer considered a related party of the Company as of September 30, 2018. A description of advances
and notes payable to officers is provided at Note 4.</t>
  </si>
  <si>
    <t>Commitments and Contingencies</t>
  </si>
  <si>
    <t>Commitments and Contingencies Disclosure [Abstract]</t>
  </si>
  <si>
    <t xml:space="preserve">8. Commitments and Contingencies Pending or Threatened Legal Action and
Claims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The Company remains in discussions with TEC Edmonton
to determine whether and under what conditions a resolution to the dispute can be reached and the parties have extended the applicable
deadlines under the license agreement to continue those discussions, but a resolution has not yet been reached. No assurance can
be provided that the parties will reach an acceptable resolution and we cannot estimate the possible impact of this disagreement
on the Company’s operations or business prospects. By e-mail dated July 21,
2016, the Company received a demand from an investment banking consulting firm that represented the Company in 2012 in conjunction
with the Pier transaction alleging that $225,000 is due and owing for unpaid investment banking services rendered. Such amount
has been accrued at June 30, 2018 and December 31, 2017. By letter dated February
5, 2016, the Company received a demand from a law firm representing a professional services vendor of the Company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September 30, 2018 and December 31, 2017, including accrued interest
at 4.5% annually from February 26, 2018, the date of the judgment, through September 30, 2018, totaling $5,239. The Company is periodically
the subject of various pending and threatened legal actions and claims. In the opinion of management of the Company, adequate provision
has been made in the Company’s consolidated financial statements as of September 30, 2018 and December 31, 2017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37,500 for the three months ended September 30, 2018 and
2017 and $112,500 for the nine months ended September 30, 2018 and 2017, which is included in research and development expenses
in the Company’s condensed consolidated statements of operations for such periods. Employment Agreements On August 18, 2015, the
Company entered into an employment agreement with Dr. James S. Manuso, Ph.D., to be its new President and Chief Executive Officer.
Dr. Manuso resigned as President and Chief Executive Officer effective September 30, 2018 and therefore Dr. Manuso’s employment
agreement was not automatically extended as described below. Pursuant to the agreement, which was for an initial term through September
30, 2018 (and which would have been deemed to be automatically extended, upon the same terms and conditions, for successive periods
of one year, unless either party provided written notice of its intention not to extend the term of the agreement at least 90 days
prior to the applicable renewal date, except that Dr. Manuso resigned effective September 30, 2018), Dr. Manuso received an annual
base salary of $375,000. Dr. Manuso was, through September 30, 2018,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No such bonuses were earned or granted during the three and nine-month periods ended September 30, 2018 and September 30, 2017.
Additionally, Dr. Manuso was granted stock options to acquire 261,789 shares of common stock of the Company and was eligible to
receive additional awards under the Company’s Plans in the discretion of the Board of Directors. No such awards were granted
to Dr. Manuso granted during the three and nine-month periods ended September 30, 2018 and September 30, 2017. Dr. Manuso was also
entitled to receive, until such time as the Company established a group health plan for its employees, $1,200 per month, on a tax-equalized
basis, as additional compensation to cover the cost of health coverage and up to $1,000 per month, on a tax-equalized basis, as
additional compensation for a term life insurance policy and disability insurance policy. Such amounts were accrued for the three
and nine-month periods ended September 30, 2018 and September 30, 2017. Dr. Manuso was also entitled to be reimbursed for business
expenses. The Company has accrued all submitted and approved business expenses as of September 30, 2018, December 30, 2017 and
September 30, 2017. Additional information with respect to the stock options granted to Dr. Manuso is provided at Note 6. Cash
compensation accrued pursuant to this agreement totaled $103,650 for each of the three months ended September 2018, and 2017, respectively
and $310,950 for the nine months ended September 30, 2018 and 2017, respectively. Such amounts were included in accrued compensation
and related expenses in the Company’s condensed consolidated balance sheet at June 30, 2018 and 2017, respectively, and in
general and administrative expenses in the Company’s consolidated statement of operations for the three and six months ended
June 30, 2018 and 2017, as appropriate. On December 9, 2017, Dr. Manuso forgave $878,360 of accrued compensation and related expenses
which was the amount owed by the Company as of September 30, 2017, as described in more detail below. On the same date, Dr. Manuso
received options to purchase 608,704 shares of common stock, as described in more detail below. Dr. Manuso did not receive any
additional compensation for serving as Vice Chairman or a member of on the Board of Directors. Amounts accruing after September
30, 2017 have not been paid to Dr. Manuso. Effective on September 30, 2018, Dr. Manuso resigned as Vice Chairman and as a member
of the Board of Directors. On August 18, 2015, concurrently
with the hiring of Dr. James S. Manuso as the Company’s President and Chief Executive Officer, Dr. Arnold S. Lippa resigned
as the Company’s President and Chief Executive Officer. On October 12, 2018, Dr. Lippa was named Interim President and Interim
Chief Executive Officer (see Note 9. Subsequent Events) to replace Dr. Manuso who resigned effective September 30, 2018.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Cash compensation accrued
pursuant to this agreement totaled $84,900 for each of the three months ended September 30, 2018 and 2017, respectively, and $254,700
for the nine months ended September 30, 2018 and 2017, respectively, which amounts are included in accrued compensation and related
expenses in the Company’s consolidated balance sheet at September 30, 2018 and December 31, 2017, and in research and development
expenses in the Company’s consolidated statement of operations. Cash compensation accrued to Dr. Lippa for bonuses and under
a prior superseded arrangement, while still serving as the Company’s President and Chief Executive Officer, totaled $94,758
and was part of the amount forgiven on December 9, 2017 and therefore is no longer included in accrued compensation and related
expenses as of September 30, 2018 and December 31, 2017. Dr. Lippa does not receive any additional compensation for serving as
Executive Chairman and on the Board of Directors. On December 9, 2017, Dr. Lippa forgave $807,497 of accrued compensation and related
expenses which was the amount owed by the Company as of September 30, 2017. On the same date, Dr. Lippa received options to purchase
559,595 shares of common stock, as described in more detail below. On August 18, 2015, the
Company also entered into an employment agreement with Jeff E. Margolis, in his continuing role as Vice President, Secretary and
Treasurer. Pursuant to the agreement, which was for an initial term through September 30, 2016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Mr. Margolis
received an annual base salary of $195,000, and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was granted stock options to acquire 30,769 shares of common stock of the Company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ach entitled to be reimbursed for business expenses.
Additional information with respect to the stock options granted to Mr. Margolis is provided at Note 6.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Recurring cash compensation accrued pursuant
to this amended agreement totaled $80,400 and $54,150 for the three months ended September 30, 2018 and September 30, 2017, respectively,
and $241,200 and $188,700 for the nine months ended September 30, 2018 and 2017, respectively, which amounts are included in accrued
compensation and related expenses in the Company’s consolidated balance sheet at September 30, 2018, September 30, 2017 and
December 31, 2017, respectively, and in general and administrative expenses in the Company’s consolidated statement of operations. The employment agreements
between the Company and each of Dr. Manuso, Dr. Lippa, and Mr. Margolis,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As this financing milestone has not been achieved, Dr. Manuso, Dr. Lippa, and Mr. Margolis (who are or we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September 30, 2018 and December 31, 2017. University of Alberta
License Agreement On May 9,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On May 18, 2018, the Company received a letter
from counsel claiming to represent TEC Edmonton and The Governors of the University of Alberta, which purports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The Company remains in discussions with TEC Edmonton to determine
whether and under what conditions a resolution to the dispute can be reached and the parties have extended the applicable deadlines
under the license agreement to continue those discussions. No assurance can be provided that the parties will reach an acceptable
resolution and we cannot estimate the possible impact of this disagreement on the Company’s operations or business prospects.
See Note 9. Subsequent Events.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and also requires the Company to
pay the University of Illinois a license fee, royalties, patent costs and certain milestone payments. The 2014 License Agreement
provides for various royalty payments by the Company, including a royalty on net sales of 4%, payment on sub-licensee revenues
of 12.5%, and a minimum annual royalty of $100,000 beginning in 2015, which is due and payable on December 31 of each year. The
2017 minimum annual royalty of $100,000 was paid as scheduled in December 2017.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payable
by the Company will increase to $200,000. In the year after the first commercial sale of a product, the minimum annual royalty
will increase to $250,000. The 2014 License Agreement
also provides for certain one-time milestone payments by the Company.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During the three and nine
months ended September 30, 2018 and 2017, the Company recorded charges to operations of $25,000 and $75,000, respectively, with
respect to its 2018 and 2017 minimum annual royalty obligation, which is included in research and development expenses in the Company’s
condensed consolidated statement of operations for the three and nine months ended September 30, 2018 and 2017.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As of December 31, 2017, the Company had recorded
final amounts payable in respect to this Research Contract of US$16,207 (CAD$21,222) which amount was paid in US dollars in January
2018 and completed the payments under the contract.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See “University of
Alberta License Agreement” above for more information on the related license agreement. National Institute
of Drug Abuse Agreement As a result of agreements
entered into on October 19, 2015 and January 19, 2016, the Medications Development Program of the National Institute of Drug Abuse
(“NIDA”) funded and conducted research on the Company’s ampakine compounds CX717 and CX1739 to determine their
potential usefulness for the treatment of cocaine and methamphetamine addiction and abuse. The Company retains all intellectual
property resulting from this research, as well as proprietary and commercialization rights to these compounds. In general, the ampakines
did not produce behavioral effects in rats and mice that are commonly associated with administration of stimulants such as cocaine
or amphetamines. Instead, the ampakines reduced the stimulation produced by both of these drugs. In addition, the ampakines were
not recognized as cocaine- or amphetamine-like when administered to rats that had been trained to recognize whether they had been
administered these drugs. The absence of stimulant properties on the part of the ampakines may confirm their value as potential
non-stimulant treatments for ADHD. Duke University Clinical
Trial Agreement On January 27, 2015, the
Company entered into a Clinical Study and Research Agreement with Duke University (as amended, the “Duke Agreement”)
to develop and conduct a protocol for a program of clinical study and research which was amended on October 30, 2015 and further
amended on July 28, 2016, which agreement, as amended, resulted in a total amount payable under the Agreement to $678,327. During
the nine months ended September 30, 2018 and 2017, the Company charged $0 to research and development expenses with respect to
work conducted pursuant to the Duke Agreement. The clinical trial completed in October 2016 and the Company announced the study
results on December 15, 2016. Amounts still owing under this agreement are in the Company’s balance sheets at September 30,
2018 and December 31, 2017 Sharp Clinical Services,
Inc. Agreement The Company has various
agreements with Sharp Clinical Services, Inc. to provide packaging, labeling, distribution and analytical services. Covance Laboratories
Inc. Agreement On October 26, 2016, the
Company entered into a twelve month agreement with Covance Laboratories Inc. to provide compound testing and storage services with
respect to CX1739, CX1866 and CX1929 at a total budgeted cost of $35,958. This agreement was renewed in October 2017. Noramco Inc. - Dronabinol
Development and Supply Agreement On September 4, 2018, RespireRx
entered into a dronabinol Development and Supply Agreement with Noramco Inc., one of the world’s major dronabinol manufacturers.
Under the terms of the Agreement, Noramco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t>
  </si>
  <si>
    <t>Subsequent Events</t>
  </si>
  <si>
    <t>Subsequent Events [Abstract]</t>
  </si>
  <si>
    <t>9. Subsequent Events The Company performed an
evaluation of subsequent events through the date of filing these financial statements with the SEC. There were no material subsequent
events which affected, or could affect, the amounts or disclosures in the condensed consolidated financial statements, other than
those discussed below. On October 12, 2018, Dr.
Lippa was named Interim President and Interim Chief Executive Officer to replace Dr. Manuso who resigned effective September 30,
2018. Dr. Lippa continues to serve as the Company’s Executive Chairman and as a member of the Board of Directors as well
as the Company’s Chief Scientific Officer. The 2018 Unit Offering
terminated on October 15, 2018 without any additional closing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e Company presents debt
issuance costs related to debt liability in its condensed consolidated balance sheet as a direct deduction from the carrying amount
of that debt liability, consistent with the presentation for debt discounts.</t>
  </si>
  <si>
    <t>Convertible Notes Payable</t>
  </si>
  <si>
    <t>Convertible Notes Payable Original Issuance
of Notes and Warrants Convertible notes
are evaluated to determine if they should be recorded at amortized cost. To the extent that there are associated warrants, the
convertible notes and warrants are evaluated to determine if there are embedded derivatives to be identified, bifurcated and valued
at fair value in connection with and at the time of such financing. 2018 Notes
Exchange In cases where
debt or other liabilities are exchanged for equity, the Company compares the carrying value of debt, inclusive of accrued interest,
if applicable, being exchanged for equity to the fair value of the equity issued and records any loss or gain as a result of such
exchange. See Note 4. Notes Payable.</t>
  </si>
  <si>
    <t>Extinguishment of Debt</t>
  </si>
  <si>
    <t>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t>
  </si>
  <si>
    <t>Equipment</t>
  </si>
  <si>
    <t>Equipment Equipment is recorded
at cost and depreciated on a straight-line basis over their estimated useful lives, which range from three to five years. All
equipment was fully depreciated as of September 30, 2018.</t>
  </si>
  <si>
    <t>Long-Term Prepaid Insurance</t>
  </si>
  <si>
    <t>Long-Term Prepaid Insurance Long-term prepaid insurance
represents the premium paid in March 2017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September 30, 2018.</t>
  </si>
  <si>
    <t>Stock-Based Compensation</t>
  </si>
  <si>
    <t>Stock-Based Compensation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consultants and other vendor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outside consultants and other vendor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ptions
requiring an assessment of value during the nine months ended September 30, 2018. For stock options requiring
an assessment of value during the nine months ended September 30, 2017, the fair value of each stock option award was estimated
using the Black-Scholes option-pricing model using the following assumptions:
Risk-free interest rate 1.83% to 1.92 %
Expected dividend yield 0 %
Expected volatility 132.87 %
Expected life 4.833 years The Company recognizes
the fair value of stock-based compensation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nine months ended September 30, 2018. and
2017. There were no warrants
issued as compensation or for services during the nine months ended September 30, 2018 requiring such assessment. During the nine
months ended September 30, 2017, the Company issued warrants to purchase 8,000 shares of the Company’s common stock at an
exercise price of $2.75 per share and expiring on December 31, 2021 to Aurora Capital LLC, an affiliate of the Company, for placement
agent services. The warrants were valued at $27,648 and were accounted for in Additional paid-in capital as of March 31, 2017,
the date of issuance, and remain valued at that amount as of September 30, 2017 and December 31, 2017.</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September 30,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18,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September 30, 2018, an asset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September 30,
2018 and 2017, the Company excluded the outstanding securities summarized below, which entitle the holders thereof to acquire shares
of common stock, from its calculation of earnings per share, as their effect would have been anti-dilutive.
September 30,
2018 2017
Series B convertible preferred stock 11 11
Convertible notes payable 16,061 32,239
Common stock warrants 1,703,229 985,915
Common stock options 4,323,317 2,046,749
Total 6,042,618 3,064,914 </t>
  </si>
  <si>
    <t>Reclassifications</t>
  </si>
  <si>
    <t>Reclassifications Certain comparative figures
in 2017 have been reclassified to conform to the current quarter’s presentation. These reclassifications were immaterial,
both individually and in the aggregate.</t>
  </si>
  <si>
    <t>Recent Accounting Pronouncements</t>
  </si>
  <si>
    <t>Recent Accounting Pronouncements Management does not believe
that any recently issued, but not yet effective, authoritative guidance, if currently adopted, would have a material impact on
the Company’s financial statement presentation or disclosures.</t>
  </si>
  <si>
    <t>Summary of Significant Accounting Policies (Tables)</t>
  </si>
  <si>
    <t>Summary of Fair Value of Option Estimated Using Black-Scholes Pricing Model with Valuation Assumptions</t>
  </si>
  <si>
    <t xml:space="preserve">For stock options requiring
an assessment of value during the nine months ended September 30, 2017, the fair value of each stock option award was estimated
using the Black-Scholes option-pricing model using the following assumptions:
Risk-free interest rate 1.83% to 1.92 %
Expected dividend yield 0 %
Expected volatility 132.87 %
Expected life 4.833 years </t>
  </si>
  <si>
    <t>Schedule of Antidilutive Securities Excluded from Computation of Earnings Per Share</t>
  </si>
  <si>
    <t xml:space="preserve">At September 30,
2018 and 2017, the Company excluded the outstanding securities summarized below, which entitle the holders thereof to acquire shares
of common stock, from its calculation of earnings per share, as their effect would have been anti-dilutive.
September 30,
2018 2017
Series B convertible preferred stock 11 11
Convertible notes payable 16,061 32,239
Common stock warrants 1,703,229 985,915
Common stock options 4,323,317 2,046,749
Total 6,042,618 3,064,914 </t>
  </si>
  <si>
    <t>Notes Payable (Tables)</t>
  </si>
  <si>
    <t>Schedule of Notes Payable</t>
  </si>
  <si>
    <t xml:space="preserve">The convertible notes (including
those for which default notices have been received) consist of the following at September 30, 2018 and December 31, 2017:
September 30, 2018 December 31, 2017
Principal amount of notes payable $ 125,000 $ 276,000
Add accrued interest payable 57,647 98,646
$ 182,647 $ 374,646 </t>
  </si>
  <si>
    <t>Summary of Note Payable to Related Party</t>
  </si>
  <si>
    <t xml:space="preserve">Note payable to SY Corporation
consists of the following at September 30, 2018 and December 31, 2017:
September 30, 2018 December 31, 2017
Principal amount of note payable $ 399,774 $ 399,774
Accrued interest payable 303,216 267,335
Foreign currency transaction adjustment 25,300 (83,282 )
$ 728,290 $ 583,827 </t>
  </si>
  <si>
    <t>Stockholders' Deficiency (Tables)</t>
  </si>
  <si>
    <t>Schedule of Warrants Activity</t>
  </si>
  <si>
    <t xml:space="preserve">A summary of warrant activity
for the nine months ended September 30, 2018 is presented below.
Number of Shares Weighted Average Exercise Price Weighted Average Remaining Contractual Life (in Years)
Warrants outstanding at December 31, 2017 1,464,415 $ 2.68146 3.73
Issued 238,814 1.57500 4.58
Warrants outstanding at September 30, 2018 1,703,229 $ 2.52632 4.08
Warrants exercisable at December 31, 2017 1,464,415 $ 2,68146 3.73
Warrants exercisable at September 30, 2018 1,703,229 $ 2.52632 4.08 A summary of warrant activity
for the nine months ended September 30, 2017 is presented below.
Number of Shares Weighted Average Exercise Price Weighted Average Remaining Contractual Life (in Years)
Warrants outstanding at December 31, 2016 540,198 $ 4.84842
Issued 445,717 1.36478
Warrants outstanding at September 30, 2017 985,915 $ 3.27352 4.7567
Warrants exercisable at December 31, 2016 540,198 $ 4.84842
Warrants exercisable at September 30, 2017 985,915 $ 3.27352 4.7567 </t>
  </si>
  <si>
    <t>Schedule of Exercise Prices of Common Stock Warrants Outstanding and Exercisable</t>
  </si>
  <si>
    <t xml:space="preserve">The exercise prices of
common stock warrants outstanding and exercisable are as follows at September 30, 2018:
Exercise Price Warrants Outstanding (Shares) Warrants Exercisable (Shares) Expiration Date
$ 1.0000 916,217 916,217 September 20, 2022
$ 1.2870 41,002 41,002 April 17, 2019
$ 1.5620 130,284 130,284 December 31, 2021
$ 1.5750 238,814 238,814 April 30, 2023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703,229 1,703,229 The exercise prices of
common stock warrants outstanding and exercisable are as follows at September 30, 2017:
Exercise Price Warrants Outstanding (Shares) Warrants Exercisable (Shares) Expiration Date
$ 1.2870 41,002 41,002 April 17, 2019
$ 1.5620 0 0 December 31, 2021
$ 4.8500 5,155 5,155 September 23, 2019
$ 4.8750 108,594 108,594 September 30, 2020
$ 5.0000 5,000 5,000 September 22, 2019
$ 5.1025 10,309 10,309 January 29, 2019
$ 6.5000 8,092 8,092 February 4, 2019
$ 6.8348 145,758 145,758 September 30, 2020
$ 7.9300 86,005 86,005 February 28, 2021
$ 2.7500 108,000 108,000 December 31, 2021
$ 1.1000 468,000 468,000 September 29, 2022
985,915 985,915 </t>
  </si>
  <si>
    <t>Schedule of Stock Options Activity</t>
  </si>
  <si>
    <t xml:space="preserve">A summary of stock option
activity for the six months ended September 30, 2018 is presented below.
Number of Shares Weighted Average Exercise Price Weighted Average Remaining Contractual Life (in Years)
Options outstanding at December 31, 2017 3,996,167 $ 3.7634 6.30
Granted 327,150 1.1267 4.50
Options outstanding at September 30, 2018 4,323,317 $ 3.5855 6.17
Options exercisable at December 31, 2017 3,996,167 $ 3.7634 6.30
Options exercisable at September 30, 2018 4,323,317 $ 3.5855 6.17 A summary of stock option
activity for the nine months ended September 30, 2017 is presented below.
Number of Shares Weighted Average Exercise Price Weighted Average Remaining Contractual Life (in Years)
Options outstanding at December 31, 2016 1,307,749 $ 7.6515
Granted 739,000
Options outstanding at September 30, 2017 2,046,749 $ 6.0125 4.54
Options exercisable at December 31, 2016 1,307,749 $ 7.6515
Options exercisable at September 30, 2017 2,019,249 $ 6.0125 4.54 </t>
  </si>
  <si>
    <t>Schedule of Exercise Prices of Common Stock Options Outstanding and Exercisable</t>
  </si>
  <si>
    <t xml:space="preserve">The exercise prices of
common stock options outstanding and exercisable were as follows at September 30, 2018:
Exercise Price Options Outstanding (Shares) Options Exercisable (Shares) Expiration Date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23,317 4,323,317 The exercise prices of
common stock options outstanding and exercisable were as follows at September 30, 2017:
Exercise Price Options Outstanding (Shares) Options Exercisable (Shares) Expiration Date
$ 1.3500 34,000 19,000 July 28, 2022
$ 2.0000 285,000 285,000 June 30, 2022
$ 2.0000 25,000 12,5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2,046,749 2,019,249 </t>
  </si>
  <si>
    <t>Commitments and Contingencies (Tables)</t>
  </si>
  <si>
    <t>Summary of Principal Cash Obligations and Commitments</t>
  </si>
  <si>
    <t>Payments Due By Year
Total 2018 2019 2020 2021 2022
License agreements $ 425,000 $ 25,000 $ 100,000 $ 100,000 $ 100,000 $ 100,000
Employment and consulting agreements (1) 661,200 165,300 495,900 - - -
Total $ 1,086,200 $ 190,300 $ 595,900 $ 100,000 $ 100,000 $ 100,000 (1) The payment of such amounts has been deferred
indefinitely, as described above at “Employment Agreements”. 2018 obligations include three months of employment agreement
obligations for Dr. Lippa and Mr. Margolis as their employment contracts renewed on September 30, 2018 and 2019 obligations include
nine months of obligations through September 30, 2019.</t>
  </si>
  <si>
    <t>Business (Details Narrative) - USD ($)</t>
  </si>
  <si>
    <t>Net losses</t>
  </si>
  <si>
    <t>Negative operating cash flows</t>
  </si>
  <si>
    <t>Stockholders' deficiency</t>
  </si>
  <si>
    <t>Summary of Significant Accounting Policies (Details Narrative) - USD ($)</t>
  </si>
  <si>
    <t>Warrants to purchase shares of common stock</t>
  </si>
  <si>
    <t>Warrant exercise price</t>
  </si>
  <si>
    <t>Warrant expiring date</t>
  </si>
  <si>
    <t>Dec. 31,
		2021</t>
  </si>
  <si>
    <t>Fair value of warrants</t>
  </si>
  <si>
    <t>Minimum [Member]</t>
  </si>
  <si>
    <t>Estimated useful lives of equipment</t>
  </si>
  <si>
    <t>P3Y</t>
  </si>
  <si>
    <t>Maximum [Member]</t>
  </si>
  <si>
    <t>P5Y</t>
  </si>
  <si>
    <t>Summary of Significant Accounting Policies - Summary of Fair Value of Option Estimated Using Black-Scholes Pricing Model with Valuation Assumptions (Details)</t>
  </si>
  <si>
    <t>Expected dividend yield</t>
  </si>
  <si>
    <t>0.00%</t>
  </si>
  <si>
    <t>Expected volatility</t>
  </si>
  <si>
    <t>132.87%</t>
  </si>
  <si>
    <t>Expected life in years</t>
  </si>
  <si>
    <t>4 years 99 months 29 days</t>
  </si>
  <si>
    <t>Risk-free interest rate</t>
  </si>
  <si>
    <t>1.83%</t>
  </si>
  <si>
    <t>1.92%</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May 31, 2018</t>
  </si>
  <si>
    <t>Feb. 28, 2018</t>
  </si>
  <si>
    <t>Feb. 02, 2016</t>
  </si>
  <si>
    <t>Jan. 29, 2016</t>
  </si>
  <si>
    <t>Apr. 09, 2018</t>
  </si>
  <si>
    <t>Apr. 05, 2018</t>
  </si>
  <si>
    <t>Sep. 23, 2016</t>
  </si>
  <si>
    <t>Sep. 22, 2016</t>
  </si>
  <si>
    <t>Dec. 31, 2015</t>
  </si>
  <si>
    <t>Dec. 31, 2014</t>
  </si>
  <si>
    <t>Aug. 10, 2012</t>
  </si>
  <si>
    <t>Jun. 25, 2012</t>
  </si>
  <si>
    <t>Debt instrument interest rate</t>
  </si>
  <si>
    <t>Warrants, exercise price</t>
  </si>
  <si>
    <t>Common stock closing price, per share</t>
  </si>
  <si>
    <t>Converted into common stock</t>
  </si>
  <si>
    <t>Stockholder's percentage</t>
  </si>
  <si>
    <t>20.00%</t>
  </si>
  <si>
    <t>Percentage of convertible notes payable</t>
  </si>
  <si>
    <t>12.00%</t>
  </si>
  <si>
    <t>Interest expense</t>
  </si>
  <si>
    <t>Insurance premium</t>
  </si>
  <si>
    <t>Short term borrowings</t>
  </si>
  <si>
    <t>Ten Monthly Installments [Member]</t>
  </si>
  <si>
    <t>Debt periodic payments</t>
  </si>
  <si>
    <t>Issuance of fully vested warrant to purchase shares of common stock</t>
  </si>
  <si>
    <t>SY Corporation [Member] | Won [Member]</t>
  </si>
  <si>
    <t>Convertible notes payable aggregate amount</t>
  </si>
  <si>
    <t>SY Corporation [Member] | US Dollars [Member]</t>
  </si>
  <si>
    <t>Exchange Agreement [Member]</t>
  </si>
  <si>
    <t>Number of exchanged for common stock shares</t>
  </si>
  <si>
    <t>Common stock exchange rate per share</t>
  </si>
  <si>
    <t>Debt instrument default interest rate per year</t>
  </si>
  <si>
    <t>Market value of common stock on exchange</t>
  </si>
  <si>
    <t>Premium Financing Arrangement [Member]</t>
  </si>
  <si>
    <t>Board of Directors [Member] | Exchange Agreement [Member]</t>
  </si>
  <si>
    <t>Dr. Lippa [Member]</t>
  </si>
  <si>
    <t>Advances total</t>
  </si>
  <si>
    <t>Dr. Lippa [Member] | Share-based Compensation Award, Tranche One [Member]</t>
  </si>
  <si>
    <t>Warrant to purchase shares</t>
  </si>
  <si>
    <t>Dr. Lippa [Member] | Tranche Two [Member]</t>
  </si>
  <si>
    <t>Dr. Arnold S.Lippa [Member]</t>
  </si>
  <si>
    <t>Warrants expires date description</t>
  </si>
  <si>
    <t>The warrant expires on January 29, 2019 and September 23, 2019.</t>
  </si>
  <si>
    <t>Dr. James S. Manuso [Member]</t>
  </si>
  <si>
    <t>Dr. James S. Manuso [Member] | Share-based Compensation Award, Tranche One [Member]</t>
  </si>
  <si>
    <t>Dr. James S. Manuso [Member] | Tranche Two [Member]</t>
  </si>
  <si>
    <t>Dr. Manuso [Member]</t>
  </si>
  <si>
    <t>Four Officer [Member]</t>
  </si>
  <si>
    <t>The warrants expire on February 2, 2019 and September 22, 2019</t>
  </si>
  <si>
    <t>Dr. Arnold S. Lippa and Dr. James S. Manuso [Member]</t>
  </si>
  <si>
    <t>Closing value of common stock</t>
  </si>
  <si>
    <t>Extended maturity date</t>
  </si>
  <si>
    <t>Sep. 15,
		2016</t>
  </si>
  <si>
    <t>Convertible Notes Payable [Member] | Minimum [Member] | October 3, 2016 and October 25, 2016</t>
  </si>
  <si>
    <t>Convertible Notes Payable [Member] | Maximum [Member] | October 3, 2016 and October 25, 2016</t>
  </si>
  <si>
    <t>Convertible Notes Payable [Member] | Investor [Member]</t>
  </si>
  <si>
    <t>Shares issued price per share</t>
  </si>
  <si>
    <t>Warrants exercisable fixed price per share</t>
  </si>
  <si>
    <t>Two Convertible Notes [Member]</t>
  </si>
  <si>
    <t>Convertible Notes [Member]</t>
  </si>
  <si>
    <t>Notes Payable [Member]</t>
  </si>
  <si>
    <t>Number of conversion into common shares attributable to accrued interest</t>
  </si>
  <si>
    <t>Notes Payable - Schedule of Notes Payable (Details) - USD ($)</t>
  </si>
  <si>
    <t>Convertible notes payable, gross</t>
  </si>
  <si>
    <t>Principal amount of notes payable</t>
  </si>
  <si>
    <t>Add accrued interest payable</t>
  </si>
  <si>
    <t>Notes Payable - Summary of Note Payable to Related Party (Details) - USD ($)</t>
  </si>
  <si>
    <t>Total note payable</t>
  </si>
  <si>
    <t>Principal amount of note payable</t>
  </si>
  <si>
    <t>Foreign currency transaction adjustment</t>
  </si>
  <si>
    <t>Settlement and Payments (Details Narrative) - USD ($)</t>
  </si>
  <si>
    <t>Common stock purchase options</t>
  </si>
  <si>
    <t>Stock option exercisable date</t>
  </si>
  <si>
    <t>Apr. 5,
		2023</t>
  </si>
  <si>
    <t>Stock options valuation amount</t>
  </si>
  <si>
    <t>Common stock options issued</t>
  </si>
  <si>
    <t>Accounts payable paid</t>
  </si>
  <si>
    <t>Accrued Liability [Member]</t>
  </si>
  <si>
    <t>Accounts Payable [Member]</t>
  </si>
  <si>
    <t>Valuation Technique, Option Pricing Model [Member] | Volatility [Member]</t>
  </si>
  <si>
    <t>Fair value assumptions, measurement input, percentages</t>
  </si>
  <si>
    <t>18607.00%</t>
  </si>
  <si>
    <t>Valuation Technique, Option Pricing Model [Member] | Risk-Free Rate [Member]</t>
  </si>
  <si>
    <t>2.64%</t>
  </si>
  <si>
    <t>Valuation Technique, Option Pricing Model [Member] | Expected Dividend Rate [Member]</t>
  </si>
  <si>
    <t>Valuation Technique, Option Pricing Model [Member] | Expected Term [Member]</t>
  </si>
  <si>
    <t>Fair value assumptions, measurement input, term</t>
  </si>
  <si>
    <t>5 years</t>
  </si>
  <si>
    <t>Robert N. Weingarten [Member]</t>
  </si>
  <si>
    <t>Accrued compensation</t>
  </si>
  <si>
    <t>Value of options granted</t>
  </si>
  <si>
    <t>Pharmaland Executive Consulting Services LLC [Member]</t>
  </si>
  <si>
    <t>Stockholders' Deficiency (Details Narrative) - USD ($)</t>
  </si>
  <si>
    <t>Sep. 12, 2018</t>
  </si>
  <si>
    <t>Dec. 29, 2017</t>
  </si>
  <si>
    <t>Dec. 22, 2017</t>
  </si>
  <si>
    <t>Dec. 21, 2017</t>
  </si>
  <si>
    <t>Dec. 13, 2017</t>
  </si>
  <si>
    <t>Dec. 09, 2017</t>
  </si>
  <si>
    <t>Nov. 29, 2017</t>
  </si>
  <si>
    <t>Oct. 25, 2017</t>
  </si>
  <si>
    <t>Oct. 05, 2017</t>
  </si>
  <si>
    <t>Sep. 28, 2017</t>
  </si>
  <si>
    <t>Sep. 27, 2017</t>
  </si>
  <si>
    <t>Aug. 29, 2017</t>
  </si>
  <si>
    <t>Mar. 28, 2017</t>
  </si>
  <si>
    <t>Mar. 10, 2017</t>
  </si>
  <si>
    <t>Jan. 17, 2017</t>
  </si>
  <si>
    <t>Mar. 31, 2016</t>
  </si>
  <si>
    <t>Sep. 30, 2015</t>
  </si>
  <si>
    <t>Aug. 18, 2015</t>
  </si>
  <si>
    <t>Mar. 18, 2014</t>
  </si>
  <si>
    <t>Dec. 31, 2016</t>
  </si>
  <si>
    <t>Common stock, shares designated</t>
  </si>
  <si>
    <t>Preferred stock, shares designated</t>
  </si>
  <si>
    <t>Preferred stock voting</t>
  </si>
  <si>
    <t>Cumulative Convertible Preferred Stock (non-voting, “9% Preferred Stock”)</t>
  </si>
  <si>
    <t>Common stock available for future issuances</t>
  </si>
  <si>
    <t>Offering of common stock</t>
  </si>
  <si>
    <t>Proceeds from issuance of common stock</t>
  </si>
  <si>
    <t>Debt conversion, shares issued</t>
  </si>
  <si>
    <t>Common stock purchase of warrants</t>
  </si>
  <si>
    <t>Purchase price per share</t>
  </si>
  <si>
    <t>Fair value of market price per share</t>
  </si>
  <si>
    <t>Stock warrant intrinsic value of exercisable</t>
  </si>
  <si>
    <t>Share granted during period</t>
  </si>
  <si>
    <t>Stock option period</t>
  </si>
  <si>
    <t>Common stock fixed price per shares</t>
  </si>
  <si>
    <t>Stock-based compensation expense</t>
  </si>
  <si>
    <t>Sold units for aggregate cash consideration</t>
  </si>
  <si>
    <t>Fair value of common stock</t>
  </si>
  <si>
    <t>Percentage of common stock issued</t>
  </si>
  <si>
    <t>41.00%</t>
  </si>
  <si>
    <t>Issue additional contingent consideration</t>
  </si>
  <si>
    <t>Number of warrants, outstanding, exercisable</t>
  </si>
  <si>
    <t>Debt instrument conversion into shares</t>
  </si>
  <si>
    <t>Number of common stock shares unreserved for future issuance</t>
  </si>
  <si>
    <t>Pier Merger Agreement [Member]</t>
  </si>
  <si>
    <t>Issuance of contingent shares of common stock</t>
  </si>
  <si>
    <t>General and Administrative Expense [Member]</t>
  </si>
  <si>
    <t>Research and Development Member [Member]</t>
  </si>
  <si>
    <t>2014 Equity Plan [Member]</t>
  </si>
  <si>
    <t>2018 Unit Offering [Member]</t>
  </si>
  <si>
    <t>Initial closing amount</t>
  </si>
  <si>
    <t>Sales price per share</t>
  </si>
  <si>
    <t>Warrants exercisable date</t>
  </si>
  <si>
    <t>Apr. 30,
		2023</t>
  </si>
  <si>
    <t>Purchase price, percentage</t>
  </si>
  <si>
    <t>150.00%</t>
  </si>
  <si>
    <t>Redemption of warrants price per share</t>
  </si>
  <si>
    <t>Warrant description</t>
  </si>
  <si>
    <t xml:space="preserve">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 </t>
  </si>
  <si>
    <t>Debt instrument principal amount</t>
  </si>
  <si>
    <t>Gross proceeds</t>
  </si>
  <si>
    <t>Warrant exercisable date</t>
  </si>
  <si>
    <t>Percentage of investor beneficially outstanding shares of common stock</t>
  </si>
  <si>
    <t>4.99%</t>
  </si>
  <si>
    <t>Board of Directors [Member]</t>
  </si>
  <si>
    <t>Preferred stock, shares undesignated</t>
  </si>
  <si>
    <t>Board of Directors [Member] | 2015 Stock and Stock Option Plan [Member]</t>
  </si>
  <si>
    <t>Option issued to purchase number of common stock</t>
  </si>
  <si>
    <t>10 years</t>
  </si>
  <si>
    <t>Board of Directors [Member] | 2015 Equity Plan [Member]</t>
  </si>
  <si>
    <t>Board of Directors [Member] | 2015 Stock and Stock Option Plan [Member] | Minimum [Member]</t>
  </si>
  <si>
    <t>Board of Directors [Member] | 2015 Stock and Stock Option Plan [Member] | Maximum [Member]</t>
  </si>
  <si>
    <t>Dr. Arnold S.Lippa [Member] | 2018 Unit Offering [Member]</t>
  </si>
  <si>
    <t>Dr. James S. Manuso [Member] | 2018 Unit Offering [Member]</t>
  </si>
  <si>
    <t>Officer and Director [Member]</t>
  </si>
  <si>
    <t>Stock options exercise price</t>
  </si>
  <si>
    <t>Debt instrument, conversion price per share</t>
  </si>
  <si>
    <t>Preferred stock shares issuable upon conversion</t>
  </si>
  <si>
    <t>Preferred stock redemption amount</t>
  </si>
  <si>
    <t>Redeemed preferred stock price per share</t>
  </si>
  <si>
    <t>Preferred stock conversion into common stock description</t>
  </si>
  <si>
    <t>Each share of Series B Preferred Stock is convertible into approximately 0.00030 shares of common stock at an effective conversion price of $2,208.375 per share of common stock, which is subject to adjustment under certain circumstances.</t>
  </si>
  <si>
    <t>Series B Convertible Preferred Stock [Member] | Stock Option [Member]</t>
  </si>
  <si>
    <t>Conversion of stock</t>
  </si>
  <si>
    <t>Series B Convertible Preferred Stock [Member] | 2014 Plan [Member]</t>
  </si>
  <si>
    <t>Series B Convertible Preferred Stock [Member] | 2015 Plan [Member]</t>
  </si>
  <si>
    <t>Series A Junior Participating Preferred Stock [Member]</t>
  </si>
  <si>
    <t>Series G 1.5% Convertible Preferred Stock [Member]</t>
  </si>
  <si>
    <t>9% Cumulative Convertible Preferred Stock [Member]</t>
  </si>
  <si>
    <t>1st 2017 Unit Offering [Member] | Aurora Capital LLC [Member]</t>
  </si>
  <si>
    <t>Cash placement agent fees</t>
  </si>
  <si>
    <t>Number of warrant shares fee</t>
  </si>
  <si>
    <t>Additional paid in capital warrants</t>
  </si>
  <si>
    <t>1st 2017 Unit Offering [Member] | Investors [Member]</t>
  </si>
  <si>
    <t>Percentage of unit purchase price</t>
  </si>
  <si>
    <t>200.00%</t>
  </si>
  <si>
    <t>1st 2017 Unit Offering [Member] | Subsequent Equity Financing [Member]</t>
  </si>
  <si>
    <t>2nd 2017 Unit Offering [Member] | Investors [Member]</t>
  </si>
  <si>
    <t>Sep. 29,
		2022</t>
  </si>
  <si>
    <t>250.00%</t>
  </si>
  <si>
    <t>Warrants description</t>
  </si>
  <si>
    <t xml:space="preserve">The warrants are also subject to redemption by the Company at $0.001 per share upon ten (10) days written notice if the Company's common stock closes at 250% or more of the unit purchase price for any five (5) consecutive trading days. </t>
  </si>
  <si>
    <t>Stockholders' Deficiency - Schedule of Warrants Activity (Details) - $ / shares</t>
  </si>
  <si>
    <t>Number of Warrants, Outstanding, Beginning balance</t>
  </si>
  <si>
    <t>Number of Warrants, Outstanding, Exercisable, Beginning balance</t>
  </si>
  <si>
    <t>Number of Warrants, Issu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Outstanding, Ending</t>
  </si>
  <si>
    <t>Weighted Average Exercise Price, Exercisable, Ending</t>
  </si>
  <si>
    <t>Warrants outstanding ,Weighted Average Remaining Contractual Life (in Years), Beginning</t>
  </si>
  <si>
    <t>3 years 8 months 23 days</t>
  </si>
  <si>
    <t>Warrants exercisable, Weighted Average Remaining Contractual Life (in Years), Beginning</t>
  </si>
  <si>
    <t>Number of Warrants, Issued weighted Average Remaining Contractual Life (in Years)</t>
  </si>
  <si>
    <t>4 years 6 months 29 days</t>
  </si>
  <si>
    <t>Warrants outstanding ,Weighted Average Remaining Contractual Life (in Years), Ending</t>
  </si>
  <si>
    <t>4 years 9 months 18 days</t>
  </si>
  <si>
    <t>Warrants exercisable, Weighted Average Remaining Contractual Life (in Years), Ending</t>
  </si>
  <si>
    <t>3 years 10 months 6 days</t>
  </si>
  <si>
    <t>Stockholders' Deficiency - Schedule of Exercise Prices of Common Stock Warrants Outstanding and Exercisable (Details) - $ / shares</t>
  </si>
  <si>
    <t>Warrants, Exercise Price</t>
  </si>
  <si>
    <t>Warrants, Outstanding (Shares)</t>
  </si>
  <si>
    <t>Warrants, Exercisable (Shares)</t>
  </si>
  <si>
    <t>Warrants [Member]</t>
  </si>
  <si>
    <t>Exercise Price Range One [Member] | Warrants [Member]</t>
  </si>
  <si>
    <t>Warrants, Expiration Date</t>
  </si>
  <si>
    <t>Sep. 20,
		2022</t>
  </si>
  <si>
    <t>Apr. 17,
		2019</t>
  </si>
  <si>
    <t>Exercise Price Range Two [Member] | Warrants [Member]</t>
  </si>
  <si>
    <t>Exercise Price Range Three [Member] | Warrants [Member]</t>
  </si>
  <si>
    <t>Sep. 23,
		2019</t>
  </si>
  <si>
    <t>Exercise Price Range Four [Member] | Warrants [Member]</t>
  </si>
  <si>
    <t>Sep. 30,
		2020</t>
  </si>
  <si>
    <t>Exercise Price Range Five [Member] | Warrants [Member]</t>
  </si>
  <si>
    <t>Sep. 22,
		2019</t>
  </si>
  <si>
    <t>Exercise Price Range Six [Member] | Warrants [Member]</t>
  </si>
  <si>
    <t>Jan. 29,
		2019</t>
  </si>
  <si>
    <t>Exercise Price Range Seven [Member] | Warrants [Member]</t>
  </si>
  <si>
    <t>Feb. 4,
		2019</t>
  </si>
  <si>
    <t>Exercise Price Range Eight [Member] | Warrants [Member]</t>
  </si>
  <si>
    <t>Exercise Price Range Nine [Member] | Warrants [Member]</t>
  </si>
  <si>
    <t>Feb. 28,
		2021</t>
  </si>
  <si>
    <t>Exercise Price Range Ten [Member] | Warrants [Member]</t>
  </si>
  <si>
    <t>Exercise Price Range Eleven [Member] | Warrants [Member]</t>
  </si>
  <si>
    <t>Exercise Price Range Twelve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Outstanding, Ending balance</t>
  </si>
  <si>
    <t>Number of Options, Exercisable, Ending balance</t>
  </si>
  <si>
    <t>Weighted Average Exercise Price, Exercisable, Beginning</t>
  </si>
  <si>
    <t>Weighted Average Exercise Price, Granted</t>
  </si>
  <si>
    <t>Options Outstanding, Weighted Average Remaining Contractual Life (in Years), Beginning</t>
  </si>
  <si>
    <t>6 years 3 months 19 days</t>
  </si>
  <si>
    <t>Options Exercisable, Weighted Average Remaining Contractual Life (in Years), Beginning</t>
  </si>
  <si>
    <t>4 years 6 months</t>
  </si>
  <si>
    <t>Options Outstanding, Weighted Average Remaining Contractual Life (in Years), Granted</t>
  </si>
  <si>
    <t>6 years 2 months 1 day</t>
  </si>
  <si>
    <t>Options Outstanding, Weighted Average Remaining Contractual Life (in Years), Ending</t>
  </si>
  <si>
    <t>4 years 6 months 14 days</t>
  </si>
  <si>
    <t>Options Exercisable, Weighted Average Remaining Contractual Life (in Years), Ending</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ul. 28,
		2022</t>
  </si>
  <si>
    <t>Stock Option Two [Member]</t>
  </si>
  <si>
    <t>Dec. 7,
		2022</t>
  </si>
  <si>
    <t>Jun. 30,
		2022</t>
  </si>
  <si>
    <t>Stock Option Three [Member]</t>
  </si>
  <si>
    <t>Jul. 26,
		2022</t>
  </si>
  <si>
    <t>Stock Option Four [Member]</t>
  </si>
  <si>
    <t>Dec. 9,
		2027</t>
  </si>
  <si>
    <t>Jan. 17,
		2022</t>
  </si>
  <si>
    <t>Stock Option Five [Member]</t>
  </si>
  <si>
    <t>Sep. 2,
		2021</t>
  </si>
  <si>
    <t>Stock Option Six [Member]</t>
  </si>
  <si>
    <t>Jun. 30,
		2020</t>
  </si>
  <si>
    <t>Stock Option Seven [Member]</t>
  </si>
  <si>
    <t>Sep. 12,
		2021</t>
  </si>
  <si>
    <t>Stock Option Eight [Member]</t>
  </si>
  <si>
    <t>Aug. 18,
		2020</t>
  </si>
  <si>
    <t>Stock Option Nine [Member]</t>
  </si>
  <si>
    <t>Aug. 18,
		2022</t>
  </si>
  <si>
    <t>Stock Option Ten [Member]</t>
  </si>
  <si>
    <t>Aug. 18,
		2025</t>
  </si>
  <si>
    <t>Stock Option Eleven [Member]</t>
  </si>
  <si>
    <t>Dec. 11,
		2020</t>
  </si>
  <si>
    <t>Stock Option Twelve[Member]</t>
  </si>
  <si>
    <t>Mar. 31,
		2021</t>
  </si>
  <si>
    <t>Stock Option Thirteen [Member]</t>
  </si>
  <si>
    <t>Stock Option Fourteen [Member]</t>
  </si>
  <si>
    <t>Mar. 13,
		2019</t>
  </si>
  <si>
    <t>Stock Option Fifteen [Member]</t>
  </si>
  <si>
    <t>Apr. 14,
		2019</t>
  </si>
  <si>
    <t>Stock Option Sixteen [Member]</t>
  </si>
  <si>
    <t>Mar. 14,
		2024</t>
  </si>
  <si>
    <t>Stock Option Seventeen [Member]</t>
  </si>
  <si>
    <t>Apr. 8,
		2020</t>
  </si>
  <si>
    <t>Stock Option Eighteen [Member]</t>
  </si>
  <si>
    <t>Feb. 28,
		2024</t>
  </si>
  <si>
    <t>Stock Option Nineteen [Member]</t>
  </si>
  <si>
    <t>Jul. 17,
		2019</t>
  </si>
  <si>
    <t>Stock Option Twenty [Member]</t>
  </si>
  <si>
    <t>Jan. 29,
		2020</t>
  </si>
  <si>
    <t>Stock Option Twenty One [Member]</t>
  </si>
  <si>
    <t>Stock Option Twenty Two [Member]</t>
  </si>
  <si>
    <t>Stock Option Twenty Three [Member]</t>
  </si>
  <si>
    <t>Stock Option Twenty Four [Member]</t>
  </si>
  <si>
    <t>Stock Option Twenty Five [Member]</t>
  </si>
  <si>
    <t>Jul. 17,
		2022</t>
  </si>
  <si>
    <t>Stock Option Twenty Six [Member]</t>
  </si>
  <si>
    <t>Aug. 10,
		2022</t>
  </si>
  <si>
    <t>Stock Option Twenty Seven [Member]</t>
  </si>
  <si>
    <t>Stock Option Twenty Eight [Member]</t>
  </si>
  <si>
    <t>Related Party Transactions (Details Narrative) - USD ($)</t>
  </si>
  <si>
    <t>Jun. 30, 2013</t>
  </si>
  <si>
    <t>Stock option exercisable term</t>
  </si>
  <si>
    <t>Stock option exercise price per share</t>
  </si>
  <si>
    <t>Options exercisable shares of common stock</t>
  </si>
  <si>
    <t>Number of common stock shares issued</t>
  </si>
  <si>
    <t>Employment Agreements [Member] | Tranche One [Member]</t>
  </si>
  <si>
    <t>Cash bonuses</t>
  </si>
  <si>
    <t>Employment Agreements [Member] | Tranche Two [Member]</t>
  </si>
  <si>
    <t>Employment Agreements [Member] | Tranche Three [Member]</t>
  </si>
  <si>
    <t>Excess of financing cost</t>
  </si>
  <si>
    <t>Aurora Capital LLC [Member]</t>
  </si>
  <si>
    <t>Reimbursement for legal fees accrued</t>
  </si>
  <si>
    <t>Common stock purchase warrants, shares</t>
  </si>
  <si>
    <t>Common stock warrant for cash</t>
  </si>
  <si>
    <t>Executive Officers [Member]</t>
  </si>
  <si>
    <t>Independent [Member]</t>
  </si>
  <si>
    <t>Cash compensation</t>
  </si>
  <si>
    <t>Jeff E. Margolis [Member]</t>
  </si>
  <si>
    <t>Jeff E. Margolis [Member] | Employment Agreements [Member]</t>
  </si>
  <si>
    <t>Jeff E. Margolis [Member] | Employment Agreements [Member] | Additional [Member]</t>
  </si>
  <si>
    <t>Jeff E. Margolis [Member] | Employment Agreements [Member] | Minimum [Member]</t>
  </si>
  <si>
    <t>Robert N Weingarten [Member]</t>
  </si>
  <si>
    <t>James E. Sapirstein [Member]</t>
  </si>
  <si>
    <t>Kathryn MacFarlane [Member]</t>
  </si>
  <si>
    <t>Commitments and Contingencies (Details Narrative)</t>
  </si>
  <si>
    <t>Feb. 26, 2018USD ($)</t>
  </si>
  <si>
    <t>Dec. 09, 2017USD ($)$ / sharesshares</t>
  </si>
  <si>
    <t>Jan. 18, 2017USD ($)</t>
  </si>
  <si>
    <t>Oct. 26, 2016USD ($)</t>
  </si>
  <si>
    <t>Jul. 21, 2016USD ($)</t>
  </si>
  <si>
    <t>Jan. 12, 2016USD ($)</t>
  </si>
  <si>
    <t>Sep. 30, 2015USD ($)</t>
  </si>
  <si>
    <t>Aug. 18, 2015USD ($)shares</t>
  </si>
  <si>
    <t>Oct. 15, 2014USD ($)</t>
  </si>
  <si>
    <t>Jun. 27, 2014USD ($)</t>
  </si>
  <si>
    <t>Mar. 31, 2011USD ($)</t>
  </si>
  <si>
    <t>Mar. 31, 2010USD ($)</t>
  </si>
  <si>
    <t>Sep. 30, 2018USD ($)$ / sharesshares</t>
  </si>
  <si>
    <t>Sep. 30, 2017USD ($)$ / sharesshares</t>
  </si>
  <si>
    <t>Dec. 31, 2017USD ($)$ / sharesshares</t>
  </si>
  <si>
    <t>Apr. 05, 2018USD ($)</t>
  </si>
  <si>
    <t>Dec. 31, 2016$ / sharesshares</t>
  </si>
  <si>
    <t>Jul. 28, 2016USD ($)</t>
  </si>
  <si>
    <t>Oct. 30, 2015USD ($)</t>
  </si>
  <si>
    <t>Unpaid investment banking services</t>
  </si>
  <si>
    <t>Arbitrator awarded amount</t>
  </si>
  <si>
    <t>Attorneys' fees and costs</t>
  </si>
  <si>
    <t>Cash fee</t>
  </si>
  <si>
    <t>Cash compensation expense</t>
  </si>
  <si>
    <t>Percentage of annual bonus from base salary</t>
  </si>
  <si>
    <t>4.50%</t>
  </si>
  <si>
    <t>Stock options to purchase | shares</t>
  </si>
  <si>
    <t>Stock option exercise price per share | $ / shares</t>
  </si>
  <si>
    <t>Options exercisable shares of common stock | shares</t>
  </si>
  <si>
    <t>Accounts payable</t>
  </si>
  <si>
    <t>Research and development expenses</t>
  </si>
  <si>
    <t>Principal cash obligations and commitments</t>
  </si>
  <si>
    <t>Next Five Fiscal Years [Member]</t>
  </si>
  <si>
    <t>Employment and Consulting Agreements [Member]</t>
  </si>
  <si>
    <t>Employment Agreements [Member] | Jeff E. Margolis [Member]</t>
  </si>
  <si>
    <t>Employment Agreements [Member] | Jeff E. Margolis [Member] | Additional [Member]</t>
  </si>
  <si>
    <t>Employment Agreements [Member] | Minimum [Member] | Jeff E. Margolis [Member]</t>
  </si>
  <si>
    <t>Recurring Cash Compensation Accrued Pursuant Amended Agreement [Member]</t>
  </si>
  <si>
    <t>University of Illinois 2014 Exclusive License Agreement [Member]</t>
  </si>
  <si>
    <t>License agreement effective date</t>
  </si>
  <si>
    <t>Sep. 18,
		2014</t>
  </si>
  <si>
    <t>License fee</t>
  </si>
  <si>
    <t>Outstanding patent costs</t>
  </si>
  <si>
    <t>Charge to operations with stock options</t>
  </si>
  <si>
    <t>University of Illinois 2014 Exclusive License Agreement [Member] | Research and Development Expenses [Member]</t>
  </si>
  <si>
    <t>Minimum annual royalty payment amount</t>
  </si>
  <si>
    <t>University of Illinois 2014 Exclusive License Agreement [Member] | Due Within Five Days After Closing Of First Patient Product Phase Two Human Clinical Study [Member]</t>
  </si>
  <si>
    <t>Payment for sale of product</t>
  </si>
  <si>
    <t>University of Illinois 2014 Exclusive License Agreement [Member] | Due Within Five Days After Closing Of First Patient Product Phase Three Human Clinical Trial [Member]</t>
  </si>
  <si>
    <t>University of Illinois 2014 Exclusive License Agreement [Member] | Due Within Five Days After First New Drug Application Filing [Member]</t>
  </si>
  <si>
    <t>University of Illinois 2014 Exclusive License Agreement [Member] | Due Within Twelve Months After First Commercial Sale Of Product Member [Member]</t>
  </si>
  <si>
    <t>University of Illinois 2014 Exclusive License Agreement [Member] | Minimum [Member]</t>
  </si>
  <si>
    <t>Percentage of royalty on net sale</t>
  </si>
  <si>
    <t>4.00%</t>
  </si>
  <si>
    <t>Percentage of payment on sub licensee revenue</t>
  </si>
  <si>
    <t>12.50%</t>
  </si>
  <si>
    <t>University of Illinois 2014 Exclusive License Agreement [Member] | Maximum [Member] | First Sale Of Product [Member]</t>
  </si>
  <si>
    <t>University of Illinois 2014 Exclusive License Agreement [Member] | Maximum [Member] | First Commercial Sale Of Product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Foreign conversion exchange rate</t>
  </si>
  <si>
    <t>Neuroscience and Mental Health Institute at University of Alberta [Member] | CAD [Member]</t>
  </si>
  <si>
    <t>Duke University Clinical Trial Agreement [Member]</t>
  </si>
  <si>
    <t>Amount payable</t>
  </si>
  <si>
    <t>Budgeted cost</t>
  </si>
  <si>
    <t>Richard Purcell [Member] | DNA Healthlink, Inc [Member]</t>
  </si>
  <si>
    <t>Mr. Manuso [Member]</t>
  </si>
  <si>
    <t>50.00%</t>
  </si>
  <si>
    <t>Health plan for employees expense</t>
  </si>
  <si>
    <t>Maximum health coverage amount per month</t>
  </si>
  <si>
    <t>President And Chief Executive Officer [Member]</t>
  </si>
  <si>
    <t>Mr Margolis [Member]</t>
  </si>
  <si>
    <t>Mr Margolis [Member] | Minimum [Member]</t>
  </si>
  <si>
    <t>Bonuses</t>
  </si>
  <si>
    <t>Mr Margolis [Member] | Maximum [Member]</t>
  </si>
  <si>
    <t>Dr. Manuso, Dr. Lippa, Mr. Margolis and Mr. Weingarten [Member]</t>
  </si>
  <si>
    <t>Net proceeds from offering cost</t>
  </si>
  <si>
    <t>Biovail [Member]</t>
  </si>
  <si>
    <t>Reimbursement related expenses</t>
  </si>
  <si>
    <t>Payments for future potential</t>
  </si>
  <si>
    <t>Additional payments received upto</t>
  </si>
  <si>
    <t>Commitments and Contingencies - Summary of Principal Cash Obligations and Commitments (Details)</t>
  </si>
  <si>
    <t>Total</t>
  </si>
  <si>
    <t>License Agreements [Member]</t>
  </si>
  <si>
    <t>[1]</t>
  </si>
  <si>
    <t>The payment of such amounts has been deferred indefinitely, as described above at "Employment Agreements". 2018 obligations include three months of employment agreement obligations for Dr. Lippa and Mr. Margolis as their employment contracts renewed on September 30, 2018 and 2019 obligations include nine months of obligations through September 30, 2019.</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58843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0686</v>
      </c>
      <c r="C3" s="7" t="n">
        <v>84902</v>
      </c>
    </row>
    <row r="4" spans="1:3">
      <c r="A4" s="4" t="s">
        <v>32</v>
      </c>
      <c r="B4" s="5" t="n">
        <v>48912</v>
      </c>
      <c r="C4" s="5" t="n">
        <v>48912</v>
      </c>
    </row>
    <row r="5" spans="1:3">
      <c r="A5" s="4" t="s">
        <v>33</v>
      </c>
      <c r="B5" s="5" t="n">
        <v>67137</v>
      </c>
      <c r="C5" s="5" t="n">
        <v>42897</v>
      </c>
    </row>
    <row r="6" spans="1:3">
      <c r="A6" s="4" t="s">
        <v>34</v>
      </c>
      <c r="B6" s="5" t="n">
        <v>196735</v>
      </c>
      <c r="C6" s="5" t="n">
        <v>176711</v>
      </c>
    </row>
    <row r="7" spans="1:3">
      <c r="A7" s="4" t="s">
        <v>35</v>
      </c>
      <c r="B7" s="5" t="n">
        <v>6850</v>
      </c>
      <c r="C7" s="5" t="n">
        <v>18059</v>
      </c>
    </row>
    <row r="8" spans="1:3">
      <c r="A8" s="4" t="s">
        <v>36</v>
      </c>
      <c r="B8" s="5" t="n">
        <v>203585</v>
      </c>
      <c r="C8" s="5" t="n">
        <v>194770</v>
      </c>
    </row>
    <row r="9" spans="1:3">
      <c r="A9" s="3" t="s">
        <v>37</v>
      </c>
    </row>
    <row r="10" spans="1:3">
      <c r="A10" s="4" t="s">
        <v>38</v>
      </c>
      <c r="B10" s="5" t="n">
        <v>3254290</v>
      </c>
      <c r="C10" s="5" t="n">
        <v>2922013</v>
      </c>
    </row>
    <row r="11" spans="1:3">
      <c r="A11" s="4" t="s">
        <v>39</v>
      </c>
      <c r="B11" s="5" t="n">
        <v>1115800</v>
      </c>
      <c r="C11" s="5" t="n">
        <v>479300</v>
      </c>
    </row>
    <row r="12" spans="1:3">
      <c r="A12" s="4" t="s">
        <v>40</v>
      </c>
      <c r="B12" s="5" t="n">
        <v>182647</v>
      </c>
      <c r="C12" s="5" t="n">
        <v>374646</v>
      </c>
    </row>
    <row r="13" spans="1:3">
      <c r="A13" s="4" t="s">
        <v>41</v>
      </c>
      <c r="B13" s="5" t="n">
        <v>728290</v>
      </c>
      <c r="C13" s="5" t="n">
        <v>583827</v>
      </c>
    </row>
    <row r="14" spans="1:3">
      <c r="A14" s="4" t="s">
        <v>42</v>
      </c>
      <c r="B14" s="5" t="n">
        <v>251009</v>
      </c>
      <c r="C14" s="5" t="n">
        <v>181738</v>
      </c>
    </row>
    <row r="15" spans="1:3">
      <c r="A15" s="4" t="s">
        <v>43</v>
      </c>
      <c r="B15" s="5" t="n">
        <v>30703</v>
      </c>
      <c r="C15" s="5" t="n">
        <v>8630</v>
      </c>
    </row>
    <row r="16" spans="1:3">
      <c r="A16" s="4" t="s">
        <v>44</v>
      </c>
      <c r="B16" s="5" t="n">
        <v>5562739</v>
      </c>
      <c r="C16" s="5" t="n">
        <v>4550154</v>
      </c>
    </row>
    <row r="17" spans="1:3">
      <c r="A17" s="4" t="s">
        <v>45</v>
      </c>
      <c r="B17" s="4" t="s">
        <v>46</v>
      </c>
      <c r="C17" s="4" t="s">
        <v>46</v>
      </c>
    </row>
    <row r="18" spans="1:3">
      <c r="A18" s="3" t="s">
        <v>47</v>
      </c>
    </row>
    <row r="19" spans="1:3">
      <c r="A19" s="4" t="s">
        <v>48</v>
      </c>
      <c r="B19" s="5" t="n">
        <v>21703</v>
      </c>
      <c r="C19" s="5" t="n">
        <v>21703</v>
      </c>
    </row>
    <row r="20" spans="1:3">
      <c r="A20" s="4" t="s">
        <v>49</v>
      </c>
      <c r="B20" s="5" t="n">
        <v>3588</v>
      </c>
      <c r="C20" s="5" t="n">
        <v>3065</v>
      </c>
    </row>
    <row r="21" spans="1:3">
      <c r="A21" s="4" t="s">
        <v>50</v>
      </c>
      <c r="B21" s="5" t="n">
        <v>158335634</v>
      </c>
      <c r="C21" s="5" t="n">
        <v>157422110</v>
      </c>
    </row>
    <row r="22" spans="1:3">
      <c r="A22" s="4" t="s">
        <v>51</v>
      </c>
      <c r="B22" s="5" t="n">
        <v>-163720079</v>
      </c>
      <c r="C22" s="5" t="n">
        <v>-161802262</v>
      </c>
    </row>
    <row r="23" spans="1:3">
      <c r="A23" s="4" t="s">
        <v>52</v>
      </c>
      <c r="B23" s="5" t="n">
        <v>-5359154</v>
      </c>
      <c r="C23" s="5" t="n">
        <v>-4355384</v>
      </c>
    </row>
    <row r="24" spans="1:3">
      <c r="A24" s="4" t="s">
        <v>53</v>
      </c>
      <c r="B24" s="7" t="n">
        <v>203585</v>
      </c>
      <c r="C24" s="7" t="n">
        <v>194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4</v>
      </c>
      <c r="B1" s="2" t="s">
        <v>75</v>
      </c>
      <c r="D1" s="2" t="s">
        <v>1</v>
      </c>
      <c r="F1" s="2" t="s">
        <v>95</v>
      </c>
    </row>
    <row r="2" spans="1:6">
      <c r="B2" s="2" t="s">
        <v>2</v>
      </c>
      <c r="C2" s="2" t="s">
        <v>76</v>
      </c>
      <c r="D2" s="2" t="s">
        <v>2</v>
      </c>
      <c r="E2" s="2" t="s">
        <v>76</v>
      </c>
      <c r="F2" s="2" t="s">
        <v>29</v>
      </c>
    </row>
    <row r="3" spans="1:6">
      <c r="A3" s="3" t="s">
        <v>154</v>
      </c>
    </row>
    <row r="4" spans="1:6">
      <c r="A4" s="4" t="s">
        <v>245</v>
      </c>
      <c r="B4" s="7" t="n">
        <v>535774</v>
      </c>
      <c r="C4" s="7" t="n">
        <v>618542</v>
      </c>
      <c r="D4" s="7" t="n">
        <v>1917817</v>
      </c>
      <c r="E4" s="7" t="n">
        <v>3671753</v>
      </c>
      <c r="F4" s="7" t="n">
        <v>4291483</v>
      </c>
    </row>
    <row r="5" spans="1:6">
      <c r="A5" s="4" t="s">
        <v>246</v>
      </c>
      <c r="D5" s="5" t="n">
        <v>199966</v>
      </c>
      <c r="E5" s="7" t="n">
        <v>495817</v>
      </c>
      <c r="F5" s="5" t="n">
        <v>697009</v>
      </c>
    </row>
    <row r="6" spans="1:6">
      <c r="A6" s="4" t="s">
        <v>247</v>
      </c>
      <c r="B6" s="7" t="n">
        <v>5359154</v>
      </c>
      <c r="D6" s="7" t="n">
        <v>5359154</v>
      </c>
      <c r="F6" s="7" t="n">
        <v>43553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8</v>
      </c>
      <c r="B1" s="2" t="s">
        <v>1</v>
      </c>
    </row>
    <row r="2" spans="1:4">
      <c r="B2" s="2" t="s">
        <v>2</v>
      </c>
      <c r="C2" s="2" t="s">
        <v>29</v>
      </c>
      <c r="D2" s="2" t="s">
        <v>76</v>
      </c>
    </row>
    <row r="3" spans="1:4">
      <c r="A3" s="4" t="s">
        <v>249</v>
      </c>
      <c r="D3" s="5" t="n">
        <v>8000</v>
      </c>
    </row>
    <row r="4" spans="1:4">
      <c r="A4" s="4" t="s">
        <v>250</v>
      </c>
      <c r="D4" s="11" t="n">
        <v>2.75</v>
      </c>
    </row>
    <row r="5" spans="1:4">
      <c r="A5" s="4" t="s">
        <v>251</v>
      </c>
      <c r="B5" s="4" t="s">
        <v>252</v>
      </c>
    </row>
    <row r="6" spans="1:4">
      <c r="A6" s="4" t="s">
        <v>253</v>
      </c>
      <c r="B6" s="7" t="n">
        <v>27648</v>
      </c>
    </row>
    <row r="7" spans="1:4">
      <c r="A7" s="4" t="s">
        <v>32</v>
      </c>
      <c r="B7" s="7" t="n">
        <v>48912</v>
      </c>
      <c r="C7" s="7" t="n">
        <v>48912</v>
      </c>
      <c r="D7" s="7" t="n">
        <v>48912</v>
      </c>
    </row>
    <row r="8" spans="1:4">
      <c r="A8" s="4" t="s">
        <v>254</v>
      </c>
    </row>
    <row r="9" spans="1:4">
      <c r="A9" s="4" t="s">
        <v>255</v>
      </c>
      <c r="B9" s="4" t="s">
        <v>256</v>
      </c>
    </row>
    <row r="10" spans="1:4">
      <c r="A10" s="4" t="s">
        <v>257</v>
      </c>
    </row>
    <row r="11" spans="1:4">
      <c r="A11" s="4" t="s">
        <v>255</v>
      </c>
      <c r="B1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259</v>
      </c>
      <c r="B1" s="2" t="s">
        <v>1</v>
      </c>
    </row>
    <row r="2" spans="1:2">
      <c r="B2" s="2" t="s">
        <v>76</v>
      </c>
    </row>
    <row r="3" spans="1:2">
      <c r="A3" s="4" t="s">
        <v>260</v>
      </c>
      <c r="B3" s="4" t="s">
        <v>261</v>
      </c>
    </row>
    <row r="4" spans="1:2">
      <c r="A4" s="4" t="s">
        <v>262</v>
      </c>
      <c r="B4" s="4" t="s">
        <v>263</v>
      </c>
    </row>
    <row r="5" spans="1:2">
      <c r="A5" s="4" t="s">
        <v>264</v>
      </c>
      <c r="B5" s="4" t="s">
        <v>265</v>
      </c>
    </row>
    <row r="6" spans="1:2">
      <c r="A6" s="4" t="s">
        <v>254</v>
      </c>
    </row>
    <row r="7" spans="1:2">
      <c r="A7" s="4" t="s">
        <v>266</v>
      </c>
      <c r="B7" s="4" t="s">
        <v>267</v>
      </c>
    </row>
    <row r="8" spans="1:2">
      <c r="A8" s="4" t="s">
        <v>257</v>
      </c>
    </row>
    <row r="9" spans="1:2">
      <c r="A9" s="4" t="s">
        <v>266</v>
      </c>
      <c r="B9"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6</v>
      </c>
    </row>
    <row r="3" spans="1:3">
      <c r="A3" s="4" t="s">
        <v>270</v>
      </c>
      <c r="B3" s="5" t="n">
        <v>6042618</v>
      </c>
      <c r="C3" s="5" t="n">
        <v>3064914</v>
      </c>
    </row>
    <row r="4" spans="1:3">
      <c r="A4" s="4" t="s">
        <v>271</v>
      </c>
    </row>
    <row r="5" spans="1:3">
      <c r="A5" s="4" t="s">
        <v>270</v>
      </c>
      <c r="B5" s="5" t="n">
        <v>1703229</v>
      </c>
      <c r="C5" s="5" t="n">
        <v>985915</v>
      </c>
    </row>
    <row r="6" spans="1:3">
      <c r="A6" s="4" t="s">
        <v>272</v>
      </c>
    </row>
    <row r="7" spans="1:3">
      <c r="A7" s="4" t="s">
        <v>270</v>
      </c>
      <c r="B7" s="5" t="n">
        <v>4323317</v>
      </c>
      <c r="C7" s="5" t="n">
        <v>2046749</v>
      </c>
    </row>
    <row r="8" spans="1:3">
      <c r="A8" s="4" t="s">
        <v>67</v>
      </c>
    </row>
    <row r="9" spans="1:3">
      <c r="A9" s="4" t="s">
        <v>270</v>
      </c>
      <c r="B9" s="5" t="n">
        <v>16061</v>
      </c>
      <c r="C9" s="5" t="n">
        <v>32239</v>
      </c>
    </row>
    <row r="10" spans="1:3">
      <c r="A10" s="4" t="s">
        <v>68</v>
      </c>
    </row>
    <row r="11" spans="1:3">
      <c r="A11" s="4" t="s">
        <v>270</v>
      </c>
      <c r="B11" s="5" t="n">
        <v>11</v>
      </c>
      <c r="C11" s="5" t="n">
        <v>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6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73</v>
      </c>
      <c r="B1" s="2" t="s">
        <v>274</v>
      </c>
      <c r="C1" s="2" t="s">
        <v>275</v>
      </c>
      <c r="D1" s="2" t="s">
        <v>276</v>
      </c>
      <c r="E1" s="2" t="s">
        <v>277</v>
      </c>
      <c r="F1" s="2" t="s">
        <v>2</v>
      </c>
      <c r="G1" s="2" t="s">
        <v>76</v>
      </c>
      <c r="H1" s="2" t="s">
        <v>2</v>
      </c>
      <c r="I1" s="2" t="s">
        <v>76</v>
      </c>
      <c r="J1" s="2" t="s">
        <v>29</v>
      </c>
      <c r="K1" s="2" t="s">
        <v>278</v>
      </c>
      <c r="L1" s="2" t="s">
        <v>279</v>
      </c>
      <c r="M1" s="2" t="s">
        <v>280</v>
      </c>
      <c r="N1" s="2" t="s">
        <v>281</v>
      </c>
      <c r="O1" s="2" t="s">
        <v>282</v>
      </c>
      <c r="P1" s="2" t="s">
        <v>283</v>
      </c>
      <c r="Q1" s="2" t="s">
        <v>284</v>
      </c>
      <c r="R1" s="2" t="s">
        <v>285</v>
      </c>
    </row>
    <row r="2" spans="1:18">
      <c r="A2" s="4" t="s">
        <v>286</v>
      </c>
      <c r="F2" s="4" t="s">
        <v>150</v>
      </c>
      <c r="H2" s="4" t="s">
        <v>150</v>
      </c>
    </row>
    <row r="3" spans="1:18">
      <c r="A3" s="4" t="s">
        <v>287</v>
      </c>
      <c r="G3" s="11" t="n">
        <v>2.75</v>
      </c>
      <c r="I3" s="11" t="n">
        <v>2.75</v>
      </c>
    </row>
    <row r="4" spans="1:18">
      <c r="A4" s="4" t="s">
        <v>288</v>
      </c>
      <c r="L4" s="11" t="n">
        <v>1.12</v>
      </c>
      <c r="Q4" s="9" t="n">
        <v>18.2</v>
      </c>
    </row>
    <row r="5" spans="1:18">
      <c r="A5" s="4" t="s">
        <v>122</v>
      </c>
      <c r="F5" s="4" t="s">
        <v>46</v>
      </c>
      <c r="G5" s="4" t="s">
        <v>46</v>
      </c>
      <c r="H5" s="7" t="n">
        <v>-116407</v>
      </c>
      <c r="I5" s="4" t="s">
        <v>46</v>
      </c>
    </row>
    <row r="6" spans="1:18">
      <c r="A6" s="4" t="s">
        <v>289</v>
      </c>
      <c r="H6" s="5" t="n">
        <v>16061</v>
      </c>
    </row>
    <row r="7" spans="1:18">
      <c r="A7" s="4" t="s">
        <v>290</v>
      </c>
      <c r="R7" s="4" t="s">
        <v>291</v>
      </c>
    </row>
    <row r="8" spans="1:18">
      <c r="A8" s="4" t="s">
        <v>292</v>
      </c>
      <c r="R8" s="4" t="s">
        <v>293</v>
      </c>
    </row>
    <row r="9" spans="1:18">
      <c r="A9" s="4" t="s">
        <v>294</v>
      </c>
      <c r="F9" s="5" t="n">
        <v>35161</v>
      </c>
      <c r="G9" s="5" t="n">
        <v>26354</v>
      </c>
      <c r="H9" s="7" t="n">
        <v>96231</v>
      </c>
      <c r="I9" s="7" t="n">
        <v>77674</v>
      </c>
    </row>
    <row r="10" spans="1:18">
      <c r="A10" s="4" t="s">
        <v>295</v>
      </c>
      <c r="F10" s="5" t="n">
        <v>63750</v>
      </c>
      <c r="H10" s="5" t="n">
        <v>63750</v>
      </c>
    </row>
    <row r="11" spans="1:18">
      <c r="A11" s="4" t="s">
        <v>296</v>
      </c>
      <c r="F11" s="5" t="n">
        <v>30703</v>
      </c>
      <c r="H11" s="5" t="n">
        <v>30703</v>
      </c>
    </row>
    <row r="12" spans="1:18">
      <c r="A12" s="4" t="s">
        <v>297</v>
      </c>
    </row>
    <row r="13" spans="1:18">
      <c r="A13" s="4" t="s">
        <v>298</v>
      </c>
      <c r="H13" s="7" t="n">
        <v>6639</v>
      </c>
    </row>
    <row r="14" spans="1:18">
      <c r="A14" s="4" t="s">
        <v>66</v>
      </c>
    </row>
    <row r="15" spans="1:18">
      <c r="A15" s="4" t="s">
        <v>294</v>
      </c>
      <c r="F15" s="5" t="n">
        <v>12092</v>
      </c>
      <c r="G15" s="7" t="n">
        <v>12092</v>
      </c>
    </row>
    <row r="16" spans="1:18">
      <c r="A16" s="4" t="s">
        <v>299</v>
      </c>
      <c r="H16" s="5" t="n">
        <v>35881</v>
      </c>
      <c r="I16" s="5" t="n">
        <v>35881</v>
      </c>
    </row>
    <row r="17" spans="1:18">
      <c r="A17" s="4" t="s">
        <v>300</v>
      </c>
    </row>
    <row r="18" spans="1:18">
      <c r="A18" s="4" t="s">
        <v>301</v>
      </c>
      <c r="R18" s="7" t="n">
        <v>465000000</v>
      </c>
    </row>
    <row r="19" spans="1:18">
      <c r="A19" s="4" t="s">
        <v>302</v>
      </c>
    </row>
    <row r="20" spans="1:18">
      <c r="A20" s="4" t="s">
        <v>301</v>
      </c>
      <c r="R20" s="7" t="n">
        <v>400000</v>
      </c>
    </row>
    <row r="21" spans="1:18">
      <c r="A21" s="4" t="s">
        <v>303</v>
      </c>
    </row>
    <row r="22" spans="1:18">
      <c r="A22" s="4" t="s">
        <v>301</v>
      </c>
      <c r="B22" s="7" t="n">
        <v>169715</v>
      </c>
      <c r="C22" s="7" t="n">
        <v>43552</v>
      </c>
    </row>
    <row r="23" spans="1:18">
      <c r="A23" s="4" t="s">
        <v>304</v>
      </c>
      <c r="B23" s="5" t="n">
        <v>169715</v>
      </c>
      <c r="C23" s="5" t="n">
        <v>58071</v>
      </c>
    </row>
    <row r="24" spans="1:18">
      <c r="A24" s="4" t="s">
        <v>305</v>
      </c>
      <c r="B24" s="11" t="n">
        <v>0.75</v>
      </c>
      <c r="C24" s="11" t="n">
        <v>0.75</v>
      </c>
    </row>
    <row r="25" spans="1:18">
      <c r="A25" s="4" t="s">
        <v>288</v>
      </c>
      <c r="B25" s="11" t="n">
        <v>0.92</v>
      </c>
      <c r="C25" s="11" t="n">
        <v>1.9</v>
      </c>
    </row>
    <row r="26" spans="1:18">
      <c r="A26" s="4" t="s">
        <v>306</v>
      </c>
      <c r="C26" s="4" t="s">
        <v>293</v>
      </c>
    </row>
    <row r="27" spans="1:18">
      <c r="A27" s="4" t="s">
        <v>65</v>
      </c>
      <c r="B27" s="7" t="n">
        <v>226287</v>
      </c>
    </row>
    <row r="28" spans="1:18">
      <c r="A28" s="4" t="s">
        <v>307</v>
      </c>
      <c r="B28" s="5" t="n">
        <v>208185</v>
      </c>
    </row>
    <row r="29" spans="1:18">
      <c r="A29" s="4" t="s">
        <v>122</v>
      </c>
      <c r="B29" s="7" t="n">
        <v>38470</v>
      </c>
    </row>
    <row r="30" spans="1:18">
      <c r="A30" s="4" t="s">
        <v>308</v>
      </c>
    </row>
    <row r="31" spans="1:18">
      <c r="A31" s="4" t="s">
        <v>298</v>
      </c>
      <c r="H31" s="7" t="n">
        <v>9322</v>
      </c>
    </row>
    <row r="32" spans="1:18">
      <c r="A32" s="4" t="s">
        <v>309</v>
      </c>
    </row>
    <row r="33" spans="1:18">
      <c r="A33" s="4" t="s">
        <v>286</v>
      </c>
      <c r="C33" s="4" t="s">
        <v>151</v>
      </c>
    </row>
    <row r="34" spans="1:18">
      <c r="A34" s="4" t="s">
        <v>305</v>
      </c>
      <c r="C34" s="11" t="n">
        <v>0.75</v>
      </c>
    </row>
    <row r="35" spans="1:18">
      <c r="A35" s="4" t="s">
        <v>310</v>
      </c>
    </row>
    <row r="36" spans="1:18">
      <c r="A36" s="4" t="s">
        <v>292</v>
      </c>
      <c r="E36" s="4" t="s">
        <v>151</v>
      </c>
      <c r="M36" s="4" t="s">
        <v>151</v>
      </c>
    </row>
    <row r="37" spans="1:18">
      <c r="A37" s="4" t="s">
        <v>311</v>
      </c>
      <c r="E37" s="7" t="n">
        <v>52600</v>
      </c>
      <c r="K37" s="7" t="n">
        <v>50000</v>
      </c>
      <c r="M37" s="7" t="n">
        <v>25000</v>
      </c>
    </row>
    <row r="38" spans="1:18">
      <c r="A38" s="4" t="s">
        <v>294</v>
      </c>
      <c r="H38" s="7" t="n">
        <v>3319</v>
      </c>
      <c r="I38" s="7" t="n">
        <v>8963</v>
      </c>
    </row>
    <row r="39" spans="1:18">
      <c r="A39" s="4" t="s">
        <v>299</v>
      </c>
      <c r="E39" s="5" t="n">
        <v>15464</v>
      </c>
    </row>
    <row r="40" spans="1:18">
      <c r="A40" s="4" t="s">
        <v>312</v>
      </c>
    </row>
    <row r="41" spans="1:18">
      <c r="A41" s="4" t="s">
        <v>313</v>
      </c>
      <c r="E41" s="5" t="n">
        <v>10309</v>
      </c>
    </row>
    <row r="42" spans="1:18">
      <c r="A42" s="4" t="s">
        <v>287</v>
      </c>
      <c r="E42" s="9" t="n">
        <v>5.1025</v>
      </c>
    </row>
    <row r="43" spans="1:18">
      <c r="A43" s="4" t="s">
        <v>314</v>
      </c>
    </row>
    <row r="44" spans="1:18">
      <c r="A44" s="4" t="s">
        <v>313</v>
      </c>
      <c r="E44" s="5" t="n">
        <v>5155</v>
      </c>
    </row>
    <row r="45" spans="1:18">
      <c r="A45" s="4" t="s">
        <v>287</v>
      </c>
      <c r="E45" s="11" t="n">
        <v>4.85</v>
      </c>
    </row>
    <row r="46" spans="1:18">
      <c r="A46" s="4" t="s">
        <v>315</v>
      </c>
    </row>
    <row r="47" spans="1:18">
      <c r="A47" s="4" t="s">
        <v>311</v>
      </c>
      <c r="K47" s="5" t="n">
        <v>50000</v>
      </c>
    </row>
    <row r="48" spans="1:18">
      <c r="A48" s="4" t="s">
        <v>316</v>
      </c>
      <c r="H48" s="4" t="s">
        <v>317</v>
      </c>
    </row>
    <row r="49" spans="1:18">
      <c r="A49" s="4" t="s">
        <v>318</v>
      </c>
    </row>
    <row r="50" spans="1:18">
      <c r="A50" s="4" t="s">
        <v>292</v>
      </c>
      <c r="D50" s="4" t="s">
        <v>151</v>
      </c>
    </row>
    <row r="51" spans="1:18">
      <c r="A51" s="4" t="s">
        <v>311</v>
      </c>
      <c r="D51" s="7" t="n">
        <v>52600</v>
      </c>
      <c r="K51" s="5" t="n">
        <v>50000</v>
      </c>
    </row>
    <row r="52" spans="1:18">
      <c r="A52" s="4" t="s">
        <v>294</v>
      </c>
      <c r="H52" s="7" t="n">
        <v>3964</v>
      </c>
      <c r="I52" s="7" t="n">
        <v>9206</v>
      </c>
    </row>
    <row r="53" spans="1:18">
      <c r="A53" s="4" t="s">
        <v>299</v>
      </c>
      <c r="D53" s="5" t="n">
        <v>13092</v>
      </c>
    </row>
    <row r="54" spans="1:18">
      <c r="A54" s="4" t="s">
        <v>319</v>
      </c>
    </row>
    <row r="55" spans="1:18">
      <c r="A55" s="4" t="s">
        <v>313</v>
      </c>
      <c r="D55" s="5" t="n">
        <v>8092</v>
      </c>
    </row>
    <row r="56" spans="1:18">
      <c r="A56" s="4" t="s">
        <v>287</v>
      </c>
      <c r="D56" s="11" t="n">
        <v>6.5</v>
      </c>
    </row>
    <row r="57" spans="1:18">
      <c r="A57" s="4" t="s">
        <v>320</v>
      </c>
    </row>
    <row r="58" spans="1:18">
      <c r="A58" s="4" t="s">
        <v>313</v>
      </c>
      <c r="D58" s="5" t="n">
        <v>5000</v>
      </c>
    </row>
    <row r="59" spans="1:18">
      <c r="A59" s="4" t="s">
        <v>287</v>
      </c>
      <c r="D59" s="7" t="n">
        <v>5</v>
      </c>
    </row>
    <row r="60" spans="1:18">
      <c r="A60" s="4" t="s">
        <v>321</v>
      </c>
    </row>
    <row r="61" spans="1:18">
      <c r="A61" s="4" t="s">
        <v>292</v>
      </c>
      <c r="N61" s="4" t="s">
        <v>151</v>
      </c>
    </row>
    <row r="62" spans="1:18">
      <c r="A62" s="4" t="s">
        <v>311</v>
      </c>
      <c r="K62" s="5" t="n">
        <v>50000</v>
      </c>
      <c r="N62" s="7" t="n">
        <v>25000</v>
      </c>
    </row>
    <row r="63" spans="1:18">
      <c r="A63" s="4" t="s">
        <v>322</v>
      </c>
    </row>
    <row r="64" spans="1:18">
      <c r="A64" s="4" t="s">
        <v>316</v>
      </c>
      <c r="H64" s="4" t="s">
        <v>323</v>
      </c>
    </row>
    <row r="65" spans="1:18">
      <c r="A65" s="4" t="s">
        <v>324</v>
      </c>
    </row>
    <row r="66" spans="1:18">
      <c r="A66" s="4" t="s">
        <v>301</v>
      </c>
      <c r="F66" s="5" t="n">
        <v>250000</v>
      </c>
      <c r="H66" s="7" t="n">
        <v>250000</v>
      </c>
    </row>
    <row r="67" spans="1:18">
      <c r="A67" s="4" t="s">
        <v>311</v>
      </c>
      <c r="K67" s="7" t="n">
        <v>100000</v>
      </c>
    </row>
    <row r="68" spans="1:18">
      <c r="A68" s="4" t="s">
        <v>325</v>
      </c>
      <c r="F68" s="7" t="n">
        <v>150000</v>
      </c>
      <c r="H68" s="7" t="n">
        <v>150000</v>
      </c>
    </row>
    <row r="69" spans="1:18">
      <c r="A69" s="4" t="s">
        <v>67</v>
      </c>
    </row>
    <row r="70" spans="1:18">
      <c r="A70" s="4" t="s">
        <v>286</v>
      </c>
      <c r="F70" s="4" t="s">
        <v>151</v>
      </c>
      <c r="H70" s="4" t="s">
        <v>151</v>
      </c>
    </row>
    <row r="71" spans="1:18">
      <c r="A71" s="4" t="s">
        <v>313</v>
      </c>
      <c r="F71" s="5" t="n">
        <v>27936</v>
      </c>
      <c r="H71" s="5" t="n">
        <v>27936</v>
      </c>
    </row>
    <row r="72" spans="1:18">
      <c r="A72" s="4" t="s">
        <v>326</v>
      </c>
      <c r="H72" s="4" t="s">
        <v>327</v>
      </c>
    </row>
    <row r="73" spans="1:18">
      <c r="A73" s="4" t="s">
        <v>287</v>
      </c>
      <c r="F73" s="8" t="n">
        <v>11.375</v>
      </c>
      <c r="H73" s="8" t="n">
        <v>11.375</v>
      </c>
    </row>
    <row r="74" spans="1:18">
      <c r="A74" s="4" t="s">
        <v>328</v>
      </c>
    </row>
    <row r="75" spans="1:18">
      <c r="A75" s="4" t="s">
        <v>286</v>
      </c>
      <c r="F75" s="4" t="s">
        <v>151</v>
      </c>
      <c r="H75" s="4" t="s">
        <v>151</v>
      </c>
    </row>
    <row r="76" spans="1:18">
      <c r="A76" s="4" t="s">
        <v>329</v>
      </c>
    </row>
    <row r="77" spans="1:18">
      <c r="A77" s="4" t="s">
        <v>286</v>
      </c>
      <c r="F77" s="4" t="s">
        <v>293</v>
      </c>
      <c r="H77" s="4" t="s">
        <v>293</v>
      </c>
    </row>
    <row r="78" spans="1:18">
      <c r="A78" s="4" t="s">
        <v>330</v>
      </c>
    </row>
    <row r="79" spans="1:18">
      <c r="A79" s="4" t="s">
        <v>301</v>
      </c>
      <c r="O79" s="7" t="n">
        <v>579500</v>
      </c>
      <c r="P79" s="7" t="n">
        <v>579500</v>
      </c>
    </row>
    <row r="80" spans="1:18">
      <c r="A80" s="4" t="s">
        <v>286</v>
      </c>
      <c r="O80" s="4" t="s">
        <v>151</v>
      </c>
      <c r="P80" s="4" t="s">
        <v>151</v>
      </c>
    </row>
    <row r="81" spans="1:18">
      <c r="A81" s="4" t="s">
        <v>331</v>
      </c>
      <c r="O81" s="9" t="n">
        <v>11.375</v>
      </c>
      <c r="P81" s="9" t="n">
        <v>11.375</v>
      </c>
    </row>
    <row r="82" spans="1:18">
      <c r="A82" s="4" t="s">
        <v>313</v>
      </c>
      <c r="O82" s="5" t="n">
        <v>50945</v>
      </c>
      <c r="P82" s="5" t="n">
        <v>50945</v>
      </c>
    </row>
    <row r="83" spans="1:18">
      <c r="A83" s="4" t="s">
        <v>332</v>
      </c>
      <c r="O83" s="9" t="n">
        <v>11.375</v>
      </c>
      <c r="P83" s="9" t="n">
        <v>11.375</v>
      </c>
    </row>
    <row r="84" spans="1:18">
      <c r="A84" s="4" t="s">
        <v>333</v>
      </c>
    </row>
    <row r="85" spans="1:18">
      <c r="A85" s="4" t="s">
        <v>298</v>
      </c>
      <c r="C85" s="7" t="n">
        <v>66782</v>
      </c>
    </row>
    <row r="86" spans="1:18">
      <c r="A86" s="4" t="s">
        <v>334</v>
      </c>
    </row>
    <row r="87" spans="1:18">
      <c r="A87" s="4" t="s">
        <v>286</v>
      </c>
      <c r="J87" s="4" t="s">
        <v>151</v>
      </c>
    </row>
    <row r="88" spans="1:18">
      <c r="A88" s="4" t="s">
        <v>298</v>
      </c>
      <c r="H88" s="7" t="n">
        <v>37817</v>
      </c>
      <c r="J88" s="7" t="n">
        <v>91028</v>
      </c>
    </row>
    <row r="89" spans="1:18">
      <c r="A89" s="4" t="s">
        <v>65</v>
      </c>
      <c r="F89" s="7" t="n">
        <v>12817</v>
      </c>
      <c r="H89" s="5" t="n">
        <v>12817</v>
      </c>
      <c r="J89" s="5" t="n">
        <v>25028</v>
      </c>
    </row>
    <row r="90" spans="1:18">
      <c r="A90" s="4" t="s">
        <v>335</v>
      </c>
    </row>
    <row r="91" spans="1:18">
      <c r="A91" s="4" t="s">
        <v>65</v>
      </c>
      <c r="F91" s="7" t="n">
        <v>57647</v>
      </c>
      <c r="H91" s="7" t="n">
        <v>57647</v>
      </c>
      <c r="J91" s="7" t="n">
        <v>98646</v>
      </c>
    </row>
    <row r="92" spans="1:18">
      <c r="A92" s="4" t="s">
        <v>289</v>
      </c>
      <c r="H92" s="5" t="n">
        <v>16061</v>
      </c>
      <c r="J92" s="5" t="n">
        <v>32941</v>
      </c>
    </row>
    <row r="93" spans="1:18">
      <c r="A93" s="4" t="s">
        <v>336</v>
      </c>
      <c r="H93" s="5" t="n">
        <v>5071</v>
      </c>
      <c r="J93" s="5" t="n">
        <v>86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7</v>
      </c>
      <c r="B1" s="2" t="s">
        <v>2</v>
      </c>
      <c r="C1" s="2" t="s">
        <v>29</v>
      </c>
    </row>
    <row r="2" spans="1:3">
      <c r="A2" s="4" t="s">
        <v>338</v>
      </c>
      <c r="B2" s="7" t="n">
        <v>182647</v>
      </c>
      <c r="C2" s="7" t="n">
        <v>374646</v>
      </c>
    </row>
    <row r="3" spans="1:3">
      <c r="A3" s="4" t="s">
        <v>335</v>
      </c>
    </row>
    <row r="4" spans="1:3">
      <c r="A4" s="4" t="s">
        <v>339</v>
      </c>
      <c r="B4" s="5" t="n">
        <v>125000</v>
      </c>
      <c r="C4" s="5" t="n">
        <v>276000</v>
      </c>
    </row>
    <row r="5" spans="1:3">
      <c r="A5" s="4" t="s">
        <v>340</v>
      </c>
      <c r="B5" s="5" t="n">
        <v>57647</v>
      </c>
      <c r="C5" s="5" t="n">
        <v>98646</v>
      </c>
    </row>
    <row r="6" spans="1:3">
      <c r="A6" s="4" t="s">
        <v>338</v>
      </c>
      <c r="B6" s="7" t="n">
        <v>182647</v>
      </c>
      <c r="C6" s="7" t="n">
        <v>3746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9</v>
      </c>
    </row>
    <row r="2" spans="1:3">
      <c r="A2" s="4" t="s">
        <v>55</v>
      </c>
      <c r="B2" s="7" t="n">
        <v>14945</v>
      </c>
      <c r="C2" s="7" t="n">
        <v>14945</v>
      </c>
    </row>
    <row r="3" spans="1:3">
      <c r="A3" s="4" t="s">
        <v>56</v>
      </c>
      <c r="B3" s="5" t="n">
        <v>14945</v>
      </c>
      <c r="C3" s="5" t="n">
        <v>14945</v>
      </c>
    </row>
    <row r="4" spans="1:3">
      <c r="A4" s="4" t="s">
        <v>57</v>
      </c>
      <c r="B4" s="7" t="n">
        <v>364837</v>
      </c>
      <c r="C4" s="7" t="n">
        <v>228939</v>
      </c>
    </row>
    <row r="5" spans="1:3">
      <c r="A5" s="4" t="s">
        <v>58</v>
      </c>
      <c r="B5" s="8" t="n">
        <v>0.001</v>
      </c>
    </row>
    <row r="6" spans="1:3">
      <c r="A6" s="4" t="s">
        <v>59</v>
      </c>
      <c r="B6" s="5" t="n">
        <v>5000000</v>
      </c>
    </row>
    <row r="7" spans="1:3">
      <c r="A7" s="4" t="s">
        <v>60</v>
      </c>
      <c r="B7" s="8" t="n">
        <v>0.001</v>
      </c>
      <c r="C7" s="8" t="n">
        <v>0.001</v>
      </c>
    </row>
    <row r="8" spans="1:3">
      <c r="A8" s="4" t="s">
        <v>61</v>
      </c>
      <c r="B8" s="5" t="n">
        <v>65000000</v>
      </c>
      <c r="C8" s="5" t="n">
        <v>65000000</v>
      </c>
    </row>
    <row r="9" spans="1:3">
      <c r="A9" s="4" t="s">
        <v>62</v>
      </c>
      <c r="B9" s="5" t="n">
        <v>3588433</v>
      </c>
      <c r="C9" s="5" t="n">
        <v>3065261</v>
      </c>
    </row>
    <row r="10" spans="1:3">
      <c r="A10" s="4" t="s">
        <v>63</v>
      </c>
      <c r="B10" s="5" t="n">
        <v>3588433</v>
      </c>
      <c r="C10" s="5" t="n">
        <v>3065261</v>
      </c>
    </row>
    <row r="11" spans="1:3">
      <c r="A11" s="4" t="s">
        <v>64</v>
      </c>
    </row>
    <row r="12" spans="1:3">
      <c r="A12" s="4" t="s">
        <v>65</v>
      </c>
      <c r="B12" s="7" t="n">
        <v>45808</v>
      </c>
      <c r="C12" s="7" t="n">
        <v>26538</v>
      </c>
    </row>
    <row r="13" spans="1:3">
      <c r="A13" s="4" t="s">
        <v>66</v>
      </c>
    </row>
    <row r="14" spans="1:3">
      <c r="A14" s="4" t="s">
        <v>65</v>
      </c>
      <c r="B14" s="5" t="n">
        <v>303216</v>
      </c>
      <c r="C14" s="5" t="n">
        <v>267335</v>
      </c>
    </row>
    <row r="15" spans="1:3">
      <c r="A15" s="4" t="s">
        <v>67</v>
      </c>
    </row>
    <row r="16" spans="1:3">
      <c r="A16" s="4" t="s">
        <v>65</v>
      </c>
      <c r="B16" s="7" t="n">
        <v>57647</v>
      </c>
      <c r="C16" s="7" t="n">
        <v>98646</v>
      </c>
    </row>
    <row r="17" spans="1:3">
      <c r="A17" s="4" t="s">
        <v>68</v>
      </c>
    </row>
    <row r="18" spans="1:3">
      <c r="A18" s="4" t="s">
        <v>58</v>
      </c>
      <c r="B18" s="8" t="n">
        <v>0.001</v>
      </c>
      <c r="C18" s="8" t="n">
        <v>0.001</v>
      </c>
    </row>
    <row r="19" spans="1:3">
      <c r="A19" s="4" t="s">
        <v>69</v>
      </c>
      <c r="B19" s="9" t="n">
        <v>0.6667</v>
      </c>
      <c r="C19" s="9" t="n">
        <v>0.6667</v>
      </c>
    </row>
    <row r="20" spans="1:3">
      <c r="A20" s="4" t="s">
        <v>70</v>
      </c>
      <c r="B20" s="7" t="n">
        <v>25001</v>
      </c>
      <c r="C20" s="7" t="n">
        <v>25001</v>
      </c>
    </row>
    <row r="21" spans="1:3">
      <c r="A21" s="4" t="s">
        <v>59</v>
      </c>
      <c r="B21" s="5" t="n">
        <v>37500</v>
      </c>
      <c r="C21" s="5" t="n">
        <v>37500</v>
      </c>
    </row>
    <row r="22" spans="1:3">
      <c r="A22" s="4" t="s">
        <v>71</v>
      </c>
      <c r="B22" s="5" t="n">
        <v>11</v>
      </c>
      <c r="C22" s="5" t="n">
        <v>11</v>
      </c>
    </row>
    <row r="23" spans="1:3">
      <c r="A23" s="4" t="s">
        <v>72</v>
      </c>
      <c r="B23" s="5" t="n">
        <v>11</v>
      </c>
      <c r="C23" s="5" t="n">
        <v>11</v>
      </c>
    </row>
    <row r="24" spans="1:3">
      <c r="A24" s="4" t="s">
        <v>73</v>
      </c>
      <c r="B24" s="10" t="n">
        <v>0.0003</v>
      </c>
      <c r="C24" s="10" t="n">
        <v>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29</v>
      </c>
    </row>
    <row r="2" spans="1:3">
      <c r="A2" s="4" t="s">
        <v>342</v>
      </c>
      <c r="B2" s="7" t="n">
        <v>728290</v>
      </c>
      <c r="C2" s="7" t="n">
        <v>583827</v>
      </c>
    </row>
    <row r="3" spans="1:3">
      <c r="A3" s="4" t="s">
        <v>66</v>
      </c>
    </row>
    <row r="4" spans="1:3">
      <c r="A4" s="4" t="s">
        <v>343</v>
      </c>
      <c r="B4" s="5" t="n">
        <v>399774</v>
      </c>
      <c r="C4" s="5" t="n">
        <v>399774</v>
      </c>
    </row>
    <row r="5" spans="1:3">
      <c r="A5" s="4" t="s">
        <v>152</v>
      </c>
      <c r="B5" s="5" t="n">
        <v>303216</v>
      </c>
      <c r="C5" s="5" t="n">
        <v>267335</v>
      </c>
    </row>
    <row r="6" spans="1:3">
      <c r="A6" s="4" t="s">
        <v>344</v>
      </c>
      <c r="B6" s="5" t="n">
        <v>25300</v>
      </c>
      <c r="C6" s="5" t="n">
        <v>-83282</v>
      </c>
    </row>
    <row r="7" spans="1:3">
      <c r="A7" s="4" t="s">
        <v>342</v>
      </c>
      <c r="B7" s="7" t="n">
        <v>728290</v>
      </c>
      <c r="C7" s="7" t="n">
        <v>5838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45</v>
      </c>
      <c r="B1" s="2" t="s">
        <v>279</v>
      </c>
      <c r="C1" s="2" t="s">
        <v>2</v>
      </c>
      <c r="D1" s="2" t="s">
        <v>76</v>
      </c>
      <c r="E1" s="2" t="s">
        <v>2</v>
      </c>
      <c r="F1" s="2" t="s">
        <v>76</v>
      </c>
      <c r="G1" s="2" t="s">
        <v>29</v>
      </c>
      <c r="H1" s="2" t="s">
        <v>284</v>
      </c>
    </row>
    <row r="2" spans="1:8">
      <c r="A2" s="4" t="s">
        <v>346</v>
      </c>
      <c r="E2" s="5" t="n">
        <v>327150</v>
      </c>
      <c r="F2" s="5" t="n">
        <v>739000</v>
      </c>
    </row>
    <row r="3" spans="1:8">
      <c r="A3" s="4" t="s">
        <v>347</v>
      </c>
      <c r="B3" s="4" t="s">
        <v>348</v>
      </c>
    </row>
    <row r="4" spans="1:8">
      <c r="A4" s="4" t="s">
        <v>288</v>
      </c>
      <c r="B4" s="11" t="n">
        <v>1.12</v>
      </c>
      <c r="H4" s="9" t="n">
        <v>18.2</v>
      </c>
    </row>
    <row r="5" spans="1:8">
      <c r="A5" s="4" t="s">
        <v>349</v>
      </c>
      <c r="B5" s="8" t="n">
        <v>1.081</v>
      </c>
    </row>
    <row r="6" spans="1:8">
      <c r="A6" s="4" t="s">
        <v>122</v>
      </c>
      <c r="C6" s="4" t="s">
        <v>46</v>
      </c>
      <c r="D6" s="4" t="s">
        <v>46</v>
      </c>
      <c r="E6" s="7" t="n">
        <v>-116407</v>
      </c>
      <c r="F6" s="4" t="s">
        <v>46</v>
      </c>
    </row>
    <row r="7" spans="1:8">
      <c r="A7" s="4" t="s">
        <v>350</v>
      </c>
      <c r="B7" s="7" t="n">
        <v>135125</v>
      </c>
    </row>
    <row r="8" spans="1:8">
      <c r="A8" s="4" t="s">
        <v>351</v>
      </c>
      <c r="B8" s="5" t="n">
        <v>124025</v>
      </c>
    </row>
    <row r="9" spans="1:8">
      <c r="A9" s="4" t="s">
        <v>52</v>
      </c>
      <c r="C9" s="7" t="n">
        <v>5359154</v>
      </c>
      <c r="E9" s="7" t="n">
        <v>5359154</v>
      </c>
      <c r="G9" s="7" t="n">
        <v>4355384</v>
      </c>
    </row>
    <row r="10" spans="1:8">
      <c r="A10" s="4" t="s">
        <v>352</v>
      </c>
    </row>
    <row r="11" spans="1:8">
      <c r="A11" s="4" t="s">
        <v>122</v>
      </c>
      <c r="B11" s="5" t="n">
        <v>54</v>
      </c>
    </row>
    <row r="12" spans="1:8">
      <c r="A12" s="4" t="s">
        <v>353</v>
      </c>
    </row>
    <row r="13" spans="1:8">
      <c r="A13" s="4" t="s">
        <v>122</v>
      </c>
      <c r="B13" s="7" t="n">
        <v>11100</v>
      </c>
    </row>
    <row r="14" spans="1:8">
      <c r="A14" s="4" t="s">
        <v>354</v>
      </c>
    </row>
    <row r="15" spans="1:8">
      <c r="A15" s="4" t="s">
        <v>355</v>
      </c>
      <c r="B15" s="4" t="s">
        <v>356</v>
      </c>
    </row>
    <row r="16" spans="1:8">
      <c r="A16" s="4" t="s">
        <v>357</v>
      </c>
    </row>
    <row r="17" spans="1:8">
      <c r="A17" s="4" t="s">
        <v>355</v>
      </c>
      <c r="B17" s="4" t="s">
        <v>358</v>
      </c>
    </row>
    <row r="18" spans="1:8">
      <c r="A18" s="4" t="s">
        <v>359</v>
      </c>
    </row>
    <row r="19" spans="1:8">
      <c r="A19" s="4" t="s">
        <v>355</v>
      </c>
      <c r="B19" s="4" t="s">
        <v>261</v>
      </c>
    </row>
    <row r="20" spans="1:8">
      <c r="A20" s="4" t="s">
        <v>360</v>
      </c>
    </row>
    <row r="21" spans="1:8">
      <c r="A21" s="4" t="s">
        <v>361</v>
      </c>
      <c r="B21" s="4" t="s">
        <v>362</v>
      </c>
    </row>
    <row r="22" spans="1:8">
      <c r="A22" s="4" t="s">
        <v>363</v>
      </c>
    </row>
    <row r="23" spans="1:8">
      <c r="A23" s="4" t="s">
        <v>346</v>
      </c>
      <c r="B23" s="5" t="n">
        <v>185388</v>
      </c>
    </row>
    <row r="24" spans="1:8">
      <c r="A24" s="4" t="s">
        <v>364</v>
      </c>
      <c r="B24" s="7" t="n">
        <v>200350</v>
      </c>
    </row>
    <row r="25" spans="1:8">
      <c r="A25" s="4" t="s">
        <v>365</v>
      </c>
      <c r="B25" s="7" t="n">
        <v>200404</v>
      </c>
    </row>
    <row r="26" spans="1:8">
      <c r="A26" s="4" t="s">
        <v>366</v>
      </c>
    </row>
    <row r="27" spans="1:8">
      <c r="A27" s="4" t="s">
        <v>346</v>
      </c>
      <c r="B27" s="5" t="n">
        <v>1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26"/>
    <col customWidth="1" max="28" min="28" width="80"/>
    <col customWidth="1" max="29" min="29" width="14"/>
    <col customWidth="1" max="30" min="30" width="14"/>
  </cols>
  <sheetData>
    <row r="1" spans="1:30">
      <c r="A1" s="1" t="s">
        <v>367</v>
      </c>
      <c r="B1" s="2" t="s">
        <v>368</v>
      </c>
      <c r="C1" s="2" t="s">
        <v>369</v>
      </c>
      <c r="D1" s="2" t="s">
        <v>370</v>
      </c>
      <c r="E1" s="2" t="s">
        <v>371</v>
      </c>
      <c r="F1" s="2" t="s">
        <v>372</v>
      </c>
      <c r="G1" s="2" t="s">
        <v>373</v>
      </c>
      <c r="H1" s="2" t="s">
        <v>373</v>
      </c>
      <c r="I1" s="2" t="s">
        <v>374</v>
      </c>
      <c r="J1" s="2" t="s">
        <v>375</v>
      </c>
      <c r="K1" s="2" t="s">
        <v>376</v>
      </c>
      <c r="L1" s="2" t="s">
        <v>377</v>
      </c>
      <c r="M1" s="2" t="s">
        <v>378</v>
      </c>
      <c r="N1" s="2" t="s">
        <v>379</v>
      </c>
      <c r="O1" s="2" t="s">
        <v>380</v>
      </c>
      <c r="P1" s="2" t="s">
        <v>381</v>
      </c>
      <c r="Q1" s="2" t="s">
        <v>382</v>
      </c>
      <c r="R1" s="2" t="s">
        <v>383</v>
      </c>
      <c r="S1" s="2" t="s">
        <v>384</v>
      </c>
      <c r="T1" s="2" t="s">
        <v>385</v>
      </c>
      <c r="U1" s="2" t="s">
        <v>385</v>
      </c>
      <c r="V1" s="2" t="s">
        <v>386</v>
      </c>
      <c r="W1" s="2" t="s">
        <v>284</v>
      </c>
      <c r="X1" s="2" t="s">
        <v>2</v>
      </c>
      <c r="Y1" s="2" t="s">
        <v>76</v>
      </c>
      <c r="Z1" s="2" t="s">
        <v>2</v>
      </c>
      <c r="AA1" s="2" t="s">
        <v>76</v>
      </c>
      <c r="AB1" s="2" t="s">
        <v>29</v>
      </c>
      <c r="AC1" s="2" t="s">
        <v>279</v>
      </c>
      <c r="AD1" s="2" t="s">
        <v>387</v>
      </c>
    </row>
    <row r="2" spans="1:30">
      <c r="A2" s="4" t="s">
        <v>61</v>
      </c>
      <c r="X2" s="5" t="n">
        <v>65000000</v>
      </c>
      <c r="Z2" s="5" t="n">
        <v>65000000</v>
      </c>
      <c r="AB2" s="5" t="n">
        <v>65000000</v>
      </c>
    </row>
    <row r="3" spans="1:30">
      <c r="A3" s="4" t="s">
        <v>388</v>
      </c>
      <c r="X3" s="5" t="n">
        <v>65000000</v>
      </c>
      <c r="Z3" s="5" t="n">
        <v>65000000</v>
      </c>
    </row>
    <row r="4" spans="1:30">
      <c r="A4" s="4" t="s">
        <v>60</v>
      </c>
      <c r="X4" s="8" t="n">
        <v>0.001</v>
      </c>
      <c r="Z4" s="8" t="n">
        <v>0.001</v>
      </c>
      <c r="AB4" s="8" t="n">
        <v>0.001</v>
      </c>
    </row>
    <row r="5" spans="1:30">
      <c r="A5" s="4" t="s">
        <v>389</v>
      </c>
      <c r="X5" s="5" t="n">
        <v>5000000</v>
      </c>
      <c r="Z5" s="5" t="n">
        <v>5000000</v>
      </c>
    </row>
    <row r="6" spans="1:30">
      <c r="A6" s="4" t="s">
        <v>58</v>
      </c>
      <c r="X6" s="8" t="n">
        <v>0.001</v>
      </c>
      <c r="Z6" s="8" t="n">
        <v>0.001</v>
      </c>
    </row>
    <row r="7" spans="1:30">
      <c r="A7" s="4" t="s">
        <v>247</v>
      </c>
      <c r="X7" s="7" t="n">
        <v>5359154</v>
      </c>
      <c r="Z7" s="7" t="n">
        <v>5359154</v>
      </c>
      <c r="AB7" s="7" t="n">
        <v>4355384</v>
      </c>
    </row>
    <row r="8" spans="1:30">
      <c r="A8" s="4" t="s">
        <v>59</v>
      </c>
      <c r="X8" s="5" t="n">
        <v>5000000</v>
      </c>
      <c r="Z8" s="5" t="n">
        <v>5000000</v>
      </c>
    </row>
    <row r="9" spans="1:30">
      <c r="A9" s="4" t="s">
        <v>390</v>
      </c>
      <c r="Z9" s="4" t="s">
        <v>391</v>
      </c>
    </row>
    <row r="10" spans="1:30">
      <c r="A10" s="4" t="s">
        <v>63</v>
      </c>
      <c r="W10" s="5" t="n">
        <v>443205</v>
      </c>
      <c r="X10" s="5" t="n">
        <v>3588433</v>
      </c>
      <c r="Z10" s="5" t="n">
        <v>3588433</v>
      </c>
      <c r="AB10" s="5" t="n">
        <v>3065261</v>
      </c>
    </row>
    <row r="11" spans="1:30">
      <c r="A11" s="4" t="s">
        <v>392</v>
      </c>
      <c r="X11" s="5" t="n">
        <v>8845013</v>
      </c>
      <c r="Z11" s="5" t="n">
        <v>8845013</v>
      </c>
    </row>
    <row r="12" spans="1:30">
      <c r="A12" s="4" t="s">
        <v>393</v>
      </c>
      <c r="H12" s="7" t="n">
        <v>2475561</v>
      </c>
      <c r="Z12" s="7" t="n">
        <v>195750</v>
      </c>
    </row>
    <row r="13" spans="1:30">
      <c r="A13" s="4" t="s">
        <v>394</v>
      </c>
      <c r="Z13" s="7" t="n">
        <v>200750</v>
      </c>
      <c r="AA13" s="7" t="n">
        <v>476000</v>
      </c>
    </row>
    <row r="14" spans="1:30">
      <c r="A14" s="4" t="s">
        <v>395</v>
      </c>
      <c r="Z14" s="5" t="n">
        <v>16061</v>
      </c>
    </row>
    <row r="15" spans="1:30">
      <c r="A15" s="4" t="s">
        <v>396</v>
      </c>
      <c r="Y15" s="5" t="n">
        <v>8000</v>
      </c>
      <c r="AA15" s="5" t="n">
        <v>8000</v>
      </c>
    </row>
    <row r="16" spans="1:30">
      <c r="A16" s="4" t="s">
        <v>286</v>
      </c>
      <c r="X16" s="4" t="s">
        <v>150</v>
      </c>
      <c r="Z16" s="4" t="s">
        <v>150</v>
      </c>
    </row>
    <row r="17" spans="1:30">
      <c r="A17" s="4" t="s">
        <v>397</v>
      </c>
      <c r="W17" s="9" t="n">
        <v>18.2</v>
      </c>
      <c r="AC17" s="11" t="n">
        <v>1.12</v>
      </c>
    </row>
    <row r="18" spans="1:30">
      <c r="A18" s="4" t="s">
        <v>287</v>
      </c>
      <c r="Y18" s="11" t="n">
        <v>2.75</v>
      </c>
      <c r="AA18" s="11" t="n">
        <v>2.75</v>
      </c>
    </row>
    <row r="19" spans="1:30">
      <c r="A19" s="4" t="s">
        <v>398</v>
      </c>
      <c r="X19" s="7" t="n">
        <v>1</v>
      </c>
      <c r="Y19" s="11" t="n">
        <v>1.4</v>
      </c>
      <c r="Z19" s="7" t="n">
        <v>1</v>
      </c>
      <c r="AA19" s="11" t="n">
        <v>1.4</v>
      </c>
    </row>
    <row r="20" spans="1:30">
      <c r="A20" s="4" t="s">
        <v>399</v>
      </c>
      <c r="Y20" s="7" t="n">
        <v>144633</v>
      </c>
      <c r="AA20" s="7" t="n">
        <v>144633</v>
      </c>
    </row>
    <row r="21" spans="1:30">
      <c r="A21" s="4" t="s">
        <v>400</v>
      </c>
      <c r="Z21" s="5" t="n">
        <v>327150</v>
      </c>
      <c r="AA21" s="5" t="n">
        <v>739000</v>
      </c>
    </row>
    <row r="22" spans="1:30">
      <c r="A22" s="4" t="s">
        <v>401</v>
      </c>
      <c r="AA22" s="4" t="s">
        <v>265</v>
      </c>
    </row>
    <row r="23" spans="1:30">
      <c r="A23" s="4" t="s">
        <v>402</v>
      </c>
      <c r="X23" s="7" t="n">
        <v>1</v>
      </c>
      <c r="Y23" s="7" t="n">
        <v>2</v>
      </c>
      <c r="Z23" s="7" t="n">
        <v>1</v>
      </c>
      <c r="AA23" s="7" t="n">
        <v>2</v>
      </c>
    </row>
    <row r="24" spans="1:30">
      <c r="A24" s="4" t="s">
        <v>403</v>
      </c>
      <c r="H24" s="7" t="n">
        <v>2557083</v>
      </c>
    </row>
    <row r="25" spans="1:30">
      <c r="A25" s="4" t="s">
        <v>404</v>
      </c>
      <c r="W25" s="5" t="n">
        <v>179747</v>
      </c>
    </row>
    <row r="26" spans="1:30">
      <c r="A26" s="4" t="s">
        <v>405</v>
      </c>
      <c r="W26" s="7" t="n">
        <v>3271402</v>
      </c>
    </row>
    <row r="27" spans="1:30">
      <c r="A27" s="4" t="s">
        <v>406</v>
      </c>
      <c r="W27" s="4" t="s">
        <v>407</v>
      </c>
    </row>
    <row r="28" spans="1:30">
      <c r="A28" s="4" t="s">
        <v>408</v>
      </c>
      <c r="W28" s="5" t="n">
        <v>56351</v>
      </c>
    </row>
    <row r="29" spans="1:30">
      <c r="A29" s="4" t="s">
        <v>62</v>
      </c>
      <c r="X29" s="5" t="n">
        <v>3588433</v>
      </c>
      <c r="Z29" s="5" t="n">
        <v>3588433</v>
      </c>
      <c r="AB29" s="5" t="n">
        <v>3065261</v>
      </c>
    </row>
    <row r="30" spans="1:30">
      <c r="A30" s="4" t="s">
        <v>409</v>
      </c>
      <c r="X30" s="5" t="n">
        <v>1703229</v>
      </c>
      <c r="Y30" s="5" t="n">
        <v>985915</v>
      </c>
      <c r="Z30" s="5" t="n">
        <v>1703229</v>
      </c>
      <c r="AA30" s="5" t="n">
        <v>985915</v>
      </c>
      <c r="AB30" s="5" t="n">
        <v>1464415</v>
      </c>
      <c r="AD30" s="5" t="n">
        <v>540198</v>
      </c>
    </row>
    <row r="31" spans="1:30">
      <c r="A31" s="4" t="s">
        <v>410</v>
      </c>
      <c r="Z31" s="5" t="n">
        <v>16061</v>
      </c>
    </row>
    <row r="32" spans="1:30">
      <c r="A32" s="4" t="s">
        <v>411</v>
      </c>
      <c r="X32" s="5" t="n">
        <v>52566553</v>
      </c>
      <c r="Z32" s="5" t="n">
        <v>52566553</v>
      </c>
    </row>
    <row r="33" spans="1:30">
      <c r="A33" s="4" t="s">
        <v>412</v>
      </c>
    </row>
    <row r="34" spans="1:30">
      <c r="A34" s="4" t="s">
        <v>413</v>
      </c>
      <c r="Z34" s="5" t="n">
        <v>6497</v>
      </c>
    </row>
    <row r="35" spans="1:30">
      <c r="A35" s="4" t="s">
        <v>414</v>
      </c>
    </row>
    <row r="36" spans="1:30">
      <c r="A36" s="4" t="s">
        <v>403</v>
      </c>
      <c r="Z36" s="7" t="n">
        <v>14248</v>
      </c>
      <c r="AA36" s="7" t="n">
        <v>1150925</v>
      </c>
    </row>
    <row r="37" spans="1:30">
      <c r="A37" s="4" t="s">
        <v>415</v>
      </c>
    </row>
    <row r="38" spans="1:30">
      <c r="A38" s="4" t="s">
        <v>403</v>
      </c>
      <c r="Z38" s="7" t="n">
        <v>0</v>
      </c>
      <c r="AA38" s="5" t="n">
        <v>606901</v>
      </c>
    </row>
    <row r="39" spans="1:30">
      <c r="A39" s="4" t="s">
        <v>416</v>
      </c>
    </row>
    <row r="40" spans="1:30">
      <c r="A40" s="4" t="s">
        <v>400</v>
      </c>
      <c r="V40" s="5" t="n">
        <v>325025</v>
      </c>
    </row>
    <row r="41" spans="1:30">
      <c r="A41" s="4" t="s">
        <v>417</v>
      </c>
    </row>
    <row r="42" spans="1:30">
      <c r="A42" s="4" t="s">
        <v>73</v>
      </c>
      <c r="B42" s="11" t="n">
        <v>1.05</v>
      </c>
    </row>
    <row r="43" spans="1:30">
      <c r="A43" s="4" t="s">
        <v>393</v>
      </c>
      <c r="B43" s="7" t="n">
        <v>1500000</v>
      </c>
    </row>
    <row r="44" spans="1:30">
      <c r="A44" s="4" t="s">
        <v>418</v>
      </c>
      <c r="B44" s="5" t="n">
        <v>250750</v>
      </c>
    </row>
    <row r="45" spans="1:30">
      <c r="A45" s="4" t="s">
        <v>394</v>
      </c>
      <c r="B45" s="7" t="n">
        <v>200750</v>
      </c>
    </row>
    <row r="46" spans="1:30">
      <c r="A46" s="4" t="s">
        <v>395</v>
      </c>
      <c r="B46" s="5" t="n">
        <v>50000</v>
      </c>
    </row>
    <row r="47" spans="1:30">
      <c r="A47" s="4" t="s">
        <v>419</v>
      </c>
      <c r="B47" s="11" t="n">
        <v>1.05</v>
      </c>
    </row>
    <row r="48" spans="1:30">
      <c r="A48" s="4" t="s">
        <v>420</v>
      </c>
      <c r="B48" s="4" t="s">
        <v>421</v>
      </c>
    </row>
    <row r="49" spans="1:30">
      <c r="A49" s="4" t="s">
        <v>422</v>
      </c>
      <c r="B49" s="4" t="s">
        <v>423</v>
      </c>
    </row>
    <row r="50" spans="1:30">
      <c r="A50" s="4" t="s">
        <v>424</v>
      </c>
      <c r="B50" s="8" t="n">
        <v>0.001</v>
      </c>
    </row>
    <row r="51" spans="1:30">
      <c r="A51" s="4" t="s">
        <v>396</v>
      </c>
      <c r="B51" s="5" t="n">
        <v>238814</v>
      </c>
    </row>
    <row r="52" spans="1:30">
      <c r="A52" s="4" t="s">
        <v>425</v>
      </c>
      <c r="B52" s="4" t="s">
        <v>426</v>
      </c>
    </row>
    <row r="53" spans="1:30">
      <c r="A53" s="4" t="s">
        <v>427</v>
      </c>
      <c r="B53" s="7" t="n">
        <v>100000</v>
      </c>
    </row>
    <row r="54" spans="1:30">
      <c r="A54" s="4" t="s">
        <v>286</v>
      </c>
      <c r="B54" s="4" t="s">
        <v>151</v>
      </c>
    </row>
    <row r="55" spans="1:30">
      <c r="A55" s="4" t="s">
        <v>428</v>
      </c>
      <c r="B55" s="7" t="n">
        <v>15000000</v>
      </c>
    </row>
    <row r="56" spans="1:30">
      <c r="A56" s="4" t="s">
        <v>429</v>
      </c>
      <c r="B56" s="4" t="s">
        <v>421</v>
      </c>
    </row>
    <row r="57" spans="1:30">
      <c r="A57" s="4" t="s">
        <v>430</v>
      </c>
      <c r="B57" s="4" t="s">
        <v>431</v>
      </c>
    </row>
    <row r="58" spans="1:30">
      <c r="A58" s="4" t="s">
        <v>410</v>
      </c>
      <c r="B58" s="5" t="n">
        <v>50000</v>
      </c>
    </row>
    <row r="59" spans="1:30">
      <c r="A59" s="4" t="s">
        <v>432</v>
      </c>
    </row>
    <row r="60" spans="1:30">
      <c r="A60" s="4" t="s">
        <v>433</v>
      </c>
      <c r="X60" s="5" t="n">
        <v>3505800</v>
      </c>
      <c r="Z60" s="5" t="n">
        <v>3505800</v>
      </c>
      <c r="AB60" s="5" t="n">
        <v>3505800</v>
      </c>
    </row>
    <row r="61" spans="1:30">
      <c r="A61" s="4" t="s">
        <v>434</v>
      </c>
    </row>
    <row r="62" spans="1:30">
      <c r="A62" s="4" t="s">
        <v>435</v>
      </c>
      <c r="S62" s="5" t="n">
        <v>461538</v>
      </c>
    </row>
    <row r="63" spans="1:30">
      <c r="A63" s="4" t="s">
        <v>401</v>
      </c>
      <c r="S63" s="4" t="s">
        <v>436</v>
      </c>
    </row>
    <row r="64" spans="1:30">
      <c r="A64" s="4" t="s">
        <v>437</v>
      </c>
    </row>
    <row r="65" spans="1:30">
      <c r="A65" s="4" t="s">
        <v>400</v>
      </c>
      <c r="G65" s="5" t="n">
        <v>6985260</v>
      </c>
      <c r="Q65" s="5" t="n">
        <v>3038461</v>
      </c>
      <c r="R65" s="5" t="n">
        <v>1538461</v>
      </c>
      <c r="U65" s="5" t="n">
        <v>769231</v>
      </c>
    </row>
    <row r="66" spans="1:30">
      <c r="A66" s="4" t="s">
        <v>434</v>
      </c>
    </row>
    <row r="67" spans="1:30">
      <c r="A67" s="4" t="s">
        <v>400</v>
      </c>
      <c r="Q67" s="5" t="n">
        <v>1500000</v>
      </c>
    </row>
    <row r="68" spans="1:30">
      <c r="A68" s="4" t="s">
        <v>438</v>
      </c>
    </row>
    <row r="69" spans="1:30">
      <c r="A69" s="4" t="s">
        <v>400</v>
      </c>
      <c r="Q69" s="5" t="n">
        <v>1538461</v>
      </c>
    </row>
    <row r="70" spans="1:30">
      <c r="A70" s="4" t="s">
        <v>439</v>
      </c>
    </row>
    <row r="71" spans="1:30">
      <c r="A71" s="4" t="s">
        <v>400</v>
      </c>
      <c r="Q71" s="5" t="n">
        <v>3038461</v>
      </c>
    </row>
    <row r="72" spans="1:30">
      <c r="A72" s="4" t="s">
        <v>434</v>
      </c>
    </row>
    <row r="73" spans="1:30">
      <c r="A73" s="4" t="s">
        <v>400</v>
      </c>
      <c r="G73" s="5" t="n">
        <v>6985260</v>
      </c>
    </row>
    <row r="74" spans="1:30">
      <c r="A74" s="4" t="s">
        <v>315</v>
      </c>
    </row>
    <row r="75" spans="1:30">
      <c r="A75" s="4" t="s">
        <v>403</v>
      </c>
      <c r="T75" s="7" t="n">
        <v>300000</v>
      </c>
      <c r="X75" s="7" t="n">
        <v>84900</v>
      </c>
      <c r="Y75" s="7" t="n">
        <v>84900</v>
      </c>
      <c r="Z75" s="7" t="n">
        <v>254700</v>
      </c>
      <c r="AA75" s="7" t="n">
        <v>169800</v>
      </c>
    </row>
    <row r="76" spans="1:30">
      <c r="A76" s="4" t="s">
        <v>440</v>
      </c>
    </row>
    <row r="77" spans="1:30">
      <c r="A77" s="4" t="s">
        <v>427</v>
      </c>
      <c r="B77" s="7" t="n">
        <v>50000</v>
      </c>
    </row>
    <row r="78" spans="1:30">
      <c r="A78" s="4" t="s">
        <v>441</v>
      </c>
    </row>
    <row r="79" spans="1:30">
      <c r="A79" s="4" t="s">
        <v>427</v>
      </c>
      <c r="B79" s="7" t="n">
        <v>50000</v>
      </c>
    </row>
    <row r="80" spans="1:30">
      <c r="A80" s="4" t="s">
        <v>442</v>
      </c>
    </row>
    <row r="81" spans="1:30">
      <c r="A81" s="4" t="s">
        <v>400</v>
      </c>
      <c r="W81" s="5" t="n">
        <v>22651</v>
      </c>
    </row>
    <row r="82" spans="1:30">
      <c r="A82" s="4" t="s">
        <v>443</v>
      </c>
      <c r="W82" s="9" t="n">
        <v>19.5</v>
      </c>
    </row>
    <row r="83" spans="1:30">
      <c r="A83" s="4" t="s">
        <v>68</v>
      </c>
    </row>
    <row r="84" spans="1:30">
      <c r="A84" s="4" t="s">
        <v>389</v>
      </c>
      <c r="X84" s="5" t="n">
        <v>37500</v>
      </c>
      <c r="Z84" s="5" t="n">
        <v>37500</v>
      </c>
      <c r="AB84" s="5" t="n">
        <v>37500</v>
      </c>
    </row>
    <row r="85" spans="1:30">
      <c r="A85" s="4" t="s">
        <v>58</v>
      </c>
      <c r="X85" s="8" t="n">
        <v>0.001</v>
      </c>
      <c r="Z85" s="8" t="n">
        <v>0.001</v>
      </c>
      <c r="AB85" s="8" t="n">
        <v>0.001</v>
      </c>
    </row>
    <row r="86" spans="1:30">
      <c r="A86" s="4" t="s">
        <v>247</v>
      </c>
      <c r="X86" s="7" t="n">
        <v>-21703</v>
      </c>
      <c r="Z86" s="7" t="n">
        <v>-21703</v>
      </c>
      <c r="AB86" s="7" t="n">
        <v>-21703</v>
      </c>
    </row>
    <row r="87" spans="1:30">
      <c r="A87" s="4" t="s">
        <v>59</v>
      </c>
      <c r="X87" s="5" t="n">
        <v>37500</v>
      </c>
      <c r="Z87" s="5" t="n">
        <v>37500</v>
      </c>
      <c r="AB87" s="5" t="n">
        <v>37500</v>
      </c>
    </row>
    <row r="88" spans="1:30">
      <c r="A88" s="4" t="s">
        <v>73</v>
      </c>
      <c r="X88" s="10" t="n">
        <v>0.0003</v>
      </c>
      <c r="Z88" s="10" t="n">
        <v>0.0003</v>
      </c>
      <c r="AB88" s="10" t="n">
        <v>0.0003</v>
      </c>
    </row>
    <row r="89" spans="1:30">
      <c r="A89" s="4" t="s">
        <v>444</v>
      </c>
      <c r="X89" s="8" t="n">
        <v>2208.375</v>
      </c>
      <c r="Z89" s="8" t="n">
        <v>2208.375</v>
      </c>
      <c r="AB89" s="8" t="n">
        <v>2208.375</v>
      </c>
    </row>
    <row r="90" spans="1:30">
      <c r="A90" s="4" t="s">
        <v>445</v>
      </c>
      <c r="X90" s="5" t="n">
        <v>11</v>
      </c>
      <c r="Z90" s="5" t="n">
        <v>11</v>
      </c>
      <c r="AB90" s="5" t="n">
        <v>11</v>
      </c>
    </row>
    <row r="91" spans="1:30">
      <c r="A91" s="4" t="s">
        <v>446</v>
      </c>
      <c r="X91" s="7" t="n">
        <v>25001</v>
      </c>
      <c r="Z91" s="7" t="n">
        <v>25001</v>
      </c>
      <c r="AB91" s="7" t="n">
        <v>25001</v>
      </c>
    </row>
    <row r="92" spans="1:30">
      <c r="A92" s="4" t="s">
        <v>447</v>
      </c>
      <c r="X92" s="9" t="n">
        <v>0.6667</v>
      </c>
      <c r="Z92" s="9" t="n">
        <v>0.6667</v>
      </c>
      <c r="AB92" s="9" t="n">
        <v>0.6667</v>
      </c>
    </row>
    <row r="93" spans="1:30">
      <c r="A93" s="4" t="s">
        <v>448</v>
      </c>
      <c r="Z93" s="4" t="s">
        <v>449</v>
      </c>
      <c r="AB93" s="4" t="s">
        <v>449</v>
      </c>
    </row>
    <row r="94" spans="1:30">
      <c r="A94" s="4" t="s">
        <v>393</v>
      </c>
      <c r="Z94" s="4" t="s">
        <v>46</v>
      </c>
    </row>
    <row r="95" spans="1:30">
      <c r="A95" s="4" t="s">
        <v>419</v>
      </c>
      <c r="X95" s="10" t="n">
        <v>0.0003</v>
      </c>
      <c r="Z95" s="10" t="n">
        <v>0.0003</v>
      </c>
      <c r="AB95" s="10" t="n">
        <v>0.0003</v>
      </c>
    </row>
    <row r="96" spans="1:30">
      <c r="A96" s="4" t="s">
        <v>450</v>
      </c>
    </row>
    <row r="97" spans="1:30">
      <c r="A97" s="4" t="s">
        <v>451</v>
      </c>
      <c r="Z97" s="5" t="n">
        <v>4323317</v>
      </c>
    </row>
    <row r="98" spans="1:30">
      <c r="A98" s="4" t="s">
        <v>452</v>
      </c>
    </row>
    <row r="99" spans="1:30">
      <c r="A99" s="4" t="s">
        <v>392</v>
      </c>
      <c r="X99" s="5" t="n">
        <v>63236</v>
      </c>
      <c r="Z99" s="5" t="n">
        <v>63236</v>
      </c>
    </row>
    <row r="100" spans="1:30">
      <c r="A100" s="4" t="s">
        <v>453</v>
      </c>
    </row>
    <row r="101" spans="1:30">
      <c r="A101" s="4" t="s">
        <v>392</v>
      </c>
      <c r="X101" s="5" t="n">
        <v>2732662</v>
      </c>
      <c r="Z101" s="5" t="n">
        <v>2732662</v>
      </c>
    </row>
    <row r="102" spans="1:30">
      <c r="A102" s="4" t="s">
        <v>454</v>
      </c>
    </row>
    <row r="103" spans="1:30">
      <c r="A103" s="4" t="s">
        <v>389</v>
      </c>
      <c r="X103" s="5" t="n">
        <v>205000</v>
      </c>
      <c r="Z103" s="5" t="n">
        <v>205000</v>
      </c>
      <c r="AB103" s="5" t="n">
        <v>205000</v>
      </c>
    </row>
    <row r="104" spans="1:30">
      <c r="A104" s="4" t="s">
        <v>455</v>
      </c>
    </row>
    <row r="105" spans="1:30">
      <c r="A105" s="4" t="s">
        <v>389</v>
      </c>
      <c r="X105" s="5" t="n">
        <v>1700</v>
      </c>
      <c r="Z105" s="5" t="n">
        <v>1700</v>
      </c>
      <c r="AB105" s="5" t="n">
        <v>1700</v>
      </c>
    </row>
    <row r="106" spans="1:30">
      <c r="A106" s="4" t="s">
        <v>456</v>
      </c>
    </row>
    <row r="107" spans="1:30">
      <c r="A107" s="4" t="s">
        <v>389</v>
      </c>
      <c r="X107" s="5" t="n">
        <v>1250000</v>
      </c>
      <c r="Z107" s="5" t="n">
        <v>1250000</v>
      </c>
      <c r="AB107" s="5" t="n">
        <v>1250000</v>
      </c>
    </row>
    <row r="108" spans="1:30">
      <c r="A108" s="4" t="s">
        <v>108</v>
      </c>
    </row>
    <row r="109" spans="1:30">
      <c r="A109" s="4" t="s">
        <v>247</v>
      </c>
      <c r="X109" s="7" t="n">
        <v>-3588</v>
      </c>
      <c r="Z109" s="7" t="n">
        <v>-3588</v>
      </c>
      <c r="AB109" s="7" t="n">
        <v>-3065</v>
      </c>
    </row>
    <row r="110" spans="1:30">
      <c r="A110" s="4" t="s">
        <v>63</v>
      </c>
      <c r="X110" s="5" t="n">
        <v>3588434</v>
      </c>
      <c r="Z110" s="5" t="n">
        <v>3588434</v>
      </c>
    </row>
    <row r="111" spans="1:30">
      <c r="A111" s="4" t="s">
        <v>392</v>
      </c>
      <c r="X111" s="5" t="n">
        <v>52566553</v>
      </c>
      <c r="Z111" s="5" t="n">
        <v>52566553</v>
      </c>
    </row>
    <row r="112" spans="1:30">
      <c r="A112" s="4" t="s">
        <v>393</v>
      </c>
      <c r="Z112" s="7" t="n">
        <v>191</v>
      </c>
    </row>
    <row r="113" spans="1:30">
      <c r="A113" s="4" t="s">
        <v>457</v>
      </c>
    </row>
    <row r="114" spans="1:30">
      <c r="A114" s="4" t="s">
        <v>458</v>
      </c>
      <c r="Z114" s="7" t="n">
        <v>20000</v>
      </c>
    </row>
    <row r="115" spans="1:30">
      <c r="A115" s="4" t="s">
        <v>459</v>
      </c>
      <c r="Z115" s="5" t="n">
        <v>8000</v>
      </c>
    </row>
    <row r="116" spans="1:30">
      <c r="A116" s="4" t="s">
        <v>460</v>
      </c>
      <c r="Z116" s="7" t="n">
        <v>27648</v>
      </c>
    </row>
    <row r="117" spans="1:30">
      <c r="A117" s="4" t="s">
        <v>461</v>
      </c>
    </row>
    <row r="118" spans="1:30">
      <c r="A118" s="4" t="s">
        <v>60</v>
      </c>
      <c r="X118" s="8" t="n">
        <v>0.001</v>
      </c>
      <c r="Z118" s="8" t="n">
        <v>0.001</v>
      </c>
    </row>
    <row r="119" spans="1:30">
      <c r="A119" s="4" t="s">
        <v>420</v>
      </c>
      <c r="Z119" s="4" t="s">
        <v>252</v>
      </c>
    </row>
    <row r="120" spans="1:30">
      <c r="A120" s="4" t="s">
        <v>428</v>
      </c>
      <c r="O120" s="7" t="n">
        <v>350000</v>
      </c>
      <c r="P120" s="7" t="n">
        <v>350000</v>
      </c>
      <c r="Z120" s="7" t="n">
        <v>15000000</v>
      </c>
    </row>
    <row r="121" spans="1:30">
      <c r="A121" s="4" t="s">
        <v>397</v>
      </c>
      <c r="X121" s="12" t="n">
        <v>2.5</v>
      </c>
      <c r="Z121" s="11" t="n">
        <v>2.5</v>
      </c>
    </row>
    <row r="122" spans="1:30">
      <c r="A122" s="4" t="s">
        <v>429</v>
      </c>
      <c r="Z122" s="4" t="s">
        <v>252</v>
      </c>
    </row>
    <row r="123" spans="1:30">
      <c r="A123" s="4" t="s">
        <v>287</v>
      </c>
      <c r="X123" s="11" t="n">
        <v>2.75</v>
      </c>
      <c r="Z123" s="11" t="n">
        <v>2.75</v>
      </c>
    </row>
    <row r="124" spans="1:30">
      <c r="A124" s="4" t="s">
        <v>430</v>
      </c>
      <c r="X124" s="4" t="s">
        <v>431</v>
      </c>
      <c r="Z124" s="4" t="s">
        <v>431</v>
      </c>
    </row>
    <row r="125" spans="1:30">
      <c r="A125" s="4" t="s">
        <v>462</v>
      </c>
      <c r="X125" s="4" t="s">
        <v>463</v>
      </c>
      <c r="Z125" s="4" t="s">
        <v>463</v>
      </c>
    </row>
    <row r="126" spans="1:30">
      <c r="A126" s="4" t="s">
        <v>464</v>
      </c>
    </row>
    <row r="127" spans="1:30">
      <c r="A127" s="4" t="s">
        <v>397</v>
      </c>
      <c r="O127" s="11" t="n">
        <v>3.8</v>
      </c>
      <c r="P127" s="11" t="n">
        <v>4.05</v>
      </c>
    </row>
    <row r="128" spans="1:30">
      <c r="A128" s="4" t="s">
        <v>465</v>
      </c>
    </row>
    <row r="129" spans="1:30">
      <c r="A129" s="4" t="s">
        <v>60</v>
      </c>
      <c r="X129" s="8" t="n">
        <v>0.001</v>
      </c>
      <c r="Z129" s="8" t="n">
        <v>0.001</v>
      </c>
    </row>
    <row r="130" spans="1:30">
      <c r="A130" s="4" t="s">
        <v>420</v>
      </c>
      <c r="Z130" s="4" t="s">
        <v>466</v>
      </c>
    </row>
    <row r="131" spans="1:30">
      <c r="A131" s="4" t="s">
        <v>428</v>
      </c>
      <c r="C131" s="7" t="n">
        <v>404500</v>
      </c>
      <c r="D131" s="7" t="n">
        <v>404500</v>
      </c>
      <c r="E131" s="7" t="n">
        <v>404500</v>
      </c>
      <c r="F131" s="7" t="n">
        <v>404500</v>
      </c>
      <c r="I131" s="7" t="n">
        <v>404500</v>
      </c>
      <c r="J131" s="7" t="n">
        <v>404500</v>
      </c>
      <c r="K131" s="7" t="n">
        <v>404500</v>
      </c>
      <c r="L131" s="7" t="n">
        <v>404500</v>
      </c>
      <c r="M131" s="7" t="n">
        <v>404500</v>
      </c>
      <c r="N131" s="7" t="n">
        <v>404500</v>
      </c>
      <c r="Z131" s="7" t="n">
        <v>15000000</v>
      </c>
    </row>
    <row r="132" spans="1:30">
      <c r="A132" s="4" t="s">
        <v>397</v>
      </c>
      <c r="C132" s="11" t="n">
        <v>1.14</v>
      </c>
      <c r="D132" s="11" t="n">
        <v>1.45</v>
      </c>
      <c r="E132" s="11" t="n">
        <v>1.51</v>
      </c>
      <c r="F132" s="11" t="n">
        <v>1.45</v>
      </c>
      <c r="I132" s="11" t="n">
        <v>1.05</v>
      </c>
      <c r="J132" s="11" t="n">
        <v>0.8</v>
      </c>
      <c r="K132" s="11" t="n">
        <v>1.5</v>
      </c>
      <c r="L132" s="11" t="n">
        <v>1.4</v>
      </c>
      <c r="M132" s="11" t="n">
        <v>1.4</v>
      </c>
      <c r="N132" s="7" t="n">
        <v>1</v>
      </c>
      <c r="X132" s="5" t="n">
        <v>1</v>
      </c>
      <c r="Z132" s="7" t="n">
        <v>1</v>
      </c>
    </row>
    <row r="133" spans="1:30">
      <c r="A133" s="4" t="s">
        <v>429</v>
      </c>
      <c r="Z133" s="4" t="s">
        <v>466</v>
      </c>
    </row>
    <row r="134" spans="1:30">
      <c r="A134" s="4" t="s">
        <v>287</v>
      </c>
      <c r="X134" s="11" t="n">
        <v>1.1</v>
      </c>
      <c r="Z134" s="11" t="n">
        <v>1.1</v>
      </c>
    </row>
    <row r="135" spans="1:30">
      <c r="A135" s="4" t="s">
        <v>430</v>
      </c>
      <c r="X135" s="4" t="s">
        <v>431</v>
      </c>
      <c r="Z135" s="4" t="s">
        <v>431</v>
      </c>
    </row>
    <row r="136" spans="1:30">
      <c r="A136" s="4" t="s">
        <v>462</v>
      </c>
      <c r="X136" s="4" t="s">
        <v>467</v>
      </c>
      <c r="Z136" s="4" t="s">
        <v>467</v>
      </c>
    </row>
    <row r="137" spans="1:30">
      <c r="A137" s="4" t="s">
        <v>468</v>
      </c>
      <c r="Z137" s="4" t="s">
        <v>4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1</v>
      </c>
    </row>
    <row r="2" spans="1:3">
      <c r="B2" s="2" t="s">
        <v>2</v>
      </c>
      <c r="C2" s="2" t="s">
        <v>76</v>
      </c>
    </row>
    <row r="3" spans="1:3">
      <c r="A3" s="3" t="s">
        <v>168</v>
      </c>
    </row>
    <row r="4" spans="1:3">
      <c r="A4" s="4" t="s">
        <v>471</v>
      </c>
      <c r="B4" s="5" t="n">
        <v>1464415</v>
      </c>
      <c r="C4" s="5" t="n">
        <v>540198</v>
      </c>
    </row>
    <row r="5" spans="1:3">
      <c r="A5" s="4" t="s">
        <v>472</v>
      </c>
      <c r="B5" s="5" t="n">
        <v>1464415</v>
      </c>
      <c r="C5" s="5" t="n">
        <v>540198</v>
      </c>
    </row>
    <row r="6" spans="1:3">
      <c r="A6" s="4" t="s">
        <v>473</v>
      </c>
      <c r="B6" s="5" t="n">
        <v>238814</v>
      </c>
      <c r="C6" s="5" t="n">
        <v>445717</v>
      </c>
    </row>
    <row r="7" spans="1:3">
      <c r="A7" s="4" t="s">
        <v>474</v>
      </c>
      <c r="B7" s="5" t="n">
        <v>1703229</v>
      </c>
      <c r="C7" s="5" t="n">
        <v>985915</v>
      </c>
    </row>
    <row r="8" spans="1:3">
      <c r="A8" s="4" t="s">
        <v>475</v>
      </c>
      <c r="B8" s="5" t="n">
        <v>1703229</v>
      </c>
      <c r="C8" s="5" t="n">
        <v>985915</v>
      </c>
    </row>
    <row r="9" spans="1:3">
      <c r="A9" s="4" t="s">
        <v>476</v>
      </c>
      <c r="B9" s="10" t="n">
        <v>2.68146</v>
      </c>
      <c r="C9" s="10" t="n">
        <v>4.84842</v>
      </c>
    </row>
    <row r="10" spans="1:3">
      <c r="A10" s="4" t="s">
        <v>477</v>
      </c>
      <c r="B10" s="13" t="n">
        <v>2.68146</v>
      </c>
      <c r="C10" s="13" t="n">
        <v>4.84842</v>
      </c>
    </row>
    <row r="11" spans="1:3">
      <c r="A11" s="4" t="s">
        <v>478</v>
      </c>
      <c r="B11" s="13" t="n">
        <v>1.575</v>
      </c>
      <c r="C11" s="13" t="n">
        <v>1.36478</v>
      </c>
    </row>
    <row r="12" spans="1:3">
      <c r="A12" s="4" t="s">
        <v>479</v>
      </c>
      <c r="B12" s="13" t="n">
        <v>2.52632</v>
      </c>
      <c r="C12" s="13" t="n">
        <v>3.27352</v>
      </c>
    </row>
    <row r="13" spans="1:3">
      <c r="A13" s="4" t="s">
        <v>480</v>
      </c>
      <c r="B13" s="10" t="n">
        <v>2.52632</v>
      </c>
      <c r="C13" s="10" t="n">
        <v>3.27352</v>
      </c>
    </row>
    <row r="14" spans="1:3">
      <c r="A14" s="4" t="s">
        <v>481</v>
      </c>
      <c r="B14" s="4" t="s">
        <v>482</v>
      </c>
      <c r="C14" s="4" t="s">
        <v>46</v>
      </c>
    </row>
    <row r="15" spans="1:3">
      <c r="A15" s="4" t="s">
        <v>483</v>
      </c>
      <c r="B15" s="4" t="s">
        <v>482</v>
      </c>
    </row>
    <row r="16" spans="1:3">
      <c r="A16" s="4" t="s">
        <v>484</v>
      </c>
      <c r="B16" s="4" t="s">
        <v>485</v>
      </c>
    </row>
    <row r="17" spans="1:3">
      <c r="A17" s="4" t="s">
        <v>486</v>
      </c>
      <c r="B17" s="4" t="s">
        <v>482</v>
      </c>
      <c r="C17" s="4" t="s">
        <v>487</v>
      </c>
    </row>
    <row r="18" spans="1:3">
      <c r="A18" s="4" t="s">
        <v>488</v>
      </c>
      <c r="B18" s="4" t="s">
        <v>489</v>
      </c>
      <c r="C18" s="4" t="s">
        <v>4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90</v>
      </c>
      <c r="B1" s="2" t="s">
        <v>2</v>
      </c>
      <c r="C1" s="2" t="s">
        <v>29</v>
      </c>
      <c r="D1" s="2" t="s">
        <v>76</v>
      </c>
      <c r="E1" s="2" t="s">
        <v>387</v>
      </c>
    </row>
    <row r="2" spans="1:5">
      <c r="A2" s="4" t="s">
        <v>491</v>
      </c>
      <c r="D2" s="11" t="n">
        <v>2.75</v>
      </c>
    </row>
    <row r="3" spans="1:5">
      <c r="A3" s="4" t="s">
        <v>492</v>
      </c>
      <c r="B3" s="5" t="n">
        <v>1703229</v>
      </c>
      <c r="C3" s="5" t="n">
        <v>1464415</v>
      </c>
      <c r="D3" s="5" t="n">
        <v>985915</v>
      </c>
      <c r="E3" s="5" t="n">
        <v>540198</v>
      </c>
    </row>
    <row r="4" spans="1:5">
      <c r="A4" s="4" t="s">
        <v>493</v>
      </c>
      <c r="B4" s="5" t="n">
        <v>1703229</v>
      </c>
      <c r="C4" s="5" t="n">
        <v>1464415</v>
      </c>
      <c r="D4" s="5" t="n">
        <v>985915</v>
      </c>
      <c r="E4" s="5" t="n">
        <v>540198</v>
      </c>
    </row>
    <row r="5" spans="1:5">
      <c r="A5" s="4" t="s">
        <v>494</v>
      </c>
    </row>
    <row r="6" spans="1:5">
      <c r="A6" s="4" t="s">
        <v>492</v>
      </c>
      <c r="B6" s="5" t="n">
        <v>1703229</v>
      </c>
      <c r="D6" s="5" t="n">
        <v>985915</v>
      </c>
    </row>
    <row r="7" spans="1:5">
      <c r="A7" s="4" t="s">
        <v>493</v>
      </c>
      <c r="B7" s="5" t="n">
        <v>1703229</v>
      </c>
      <c r="D7" s="5" t="n">
        <v>985915</v>
      </c>
    </row>
    <row r="8" spans="1:5">
      <c r="A8" s="4" t="s">
        <v>495</v>
      </c>
    </row>
    <row r="9" spans="1:5">
      <c r="A9" s="4" t="s">
        <v>491</v>
      </c>
      <c r="B9" s="7" t="n">
        <v>1</v>
      </c>
      <c r="D9" s="9" t="n">
        <v>1.287</v>
      </c>
    </row>
    <row r="10" spans="1:5">
      <c r="A10" s="4" t="s">
        <v>492</v>
      </c>
      <c r="B10" s="5" t="n">
        <v>916217</v>
      </c>
      <c r="D10" s="5" t="n">
        <v>41002</v>
      </c>
    </row>
    <row r="11" spans="1:5">
      <c r="A11" s="4" t="s">
        <v>493</v>
      </c>
      <c r="B11" s="5" t="n">
        <v>916217</v>
      </c>
      <c r="D11" s="5" t="n">
        <v>41002</v>
      </c>
    </row>
    <row r="12" spans="1:5">
      <c r="A12" s="4" t="s">
        <v>496</v>
      </c>
      <c r="B12" s="4" t="s">
        <v>497</v>
      </c>
      <c r="D12" s="4" t="s">
        <v>498</v>
      </c>
    </row>
    <row r="13" spans="1:5">
      <c r="A13" s="4" t="s">
        <v>499</v>
      </c>
    </row>
    <row r="14" spans="1:5">
      <c r="A14" s="4" t="s">
        <v>491</v>
      </c>
      <c r="B14" s="9" t="n">
        <v>1.287</v>
      </c>
      <c r="D14" s="9" t="n">
        <v>1.562</v>
      </c>
    </row>
    <row r="15" spans="1:5">
      <c r="A15" s="4" t="s">
        <v>492</v>
      </c>
      <c r="B15" s="5" t="n">
        <v>41002</v>
      </c>
      <c r="D15" s="5" t="n">
        <v>0</v>
      </c>
    </row>
    <row r="16" spans="1:5">
      <c r="A16" s="4" t="s">
        <v>493</v>
      </c>
      <c r="B16" s="5" t="n">
        <v>41002</v>
      </c>
      <c r="D16" s="5" t="n">
        <v>0</v>
      </c>
    </row>
    <row r="17" spans="1:5">
      <c r="A17" s="4" t="s">
        <v>496</v>
      </c>
      <c r="B17" s="4" t="s">
        <v>498</v>
      </c>
      <c r="D17" s="4" t="s">
        <v>252</v>
      </c>
    </row>
    <row r="18" spans="1:5">
      <c r="A18" s="4" t="s">
        <v>500</v>
      </c>
    </row>
    <row r="19" spans="1:5">
      <c r="A19" s="4" t="s">
        <v>491</v>
      </c>
      <c r="B19" s="9" t="n">
        <v>1.562</v>
      </c>
      <c r="D19" s="9" t="n">
        <v>4.85</v>
      </c>
    </row>
    <row r="20" spans="1:5">
      <c r="A20" s="4" t="s">
        <v>492</v>
      </c>
      <c r="B20" s="5" t="n">
        <v>130284</v>
      </c>
      <c r="D20" s="5" t="n">
        <v>5155</v>
      </c>
    </row>
    <row r="21" spans="1:5">
      <c r="A21" s="4" t="s">
        <v>493</v>
      </c>
      <c r="B21" s="5" t="n">
        <v>130284</v>
      </c>
      <c r="D21" s="5" t="n">
        <v>5155</v>
      </c>
    </row>
    <row r="22" spans="1:5">
      <c r="A22" s="4" t="s">
        <v>496</v>
      </c>
      <c r="B22" s="4" t="s">
        <v>252</v>
      </c>
      <c r="D22" s="4" t="s">
        <v>501</v>
      </c>
    </row>
    <row r="23" spans="1:5">
      <c r="A23" s="4" t="s">
        <v>502</v>
      </c>
    </row>
    <row r="24" spans="1:5">
      <c r="A24" s="4" t="s">
        <v>491</v>
      </c>
      <c r="B24" s="9" t="n">
        <v>1.575</v>
      </c>
      <c r="D24" s="9" t="n">
        <v>4.875</v>
      </c>
    </row>
    <row r="25" spans="1:5">
      <c r="A25" s="4" t="s">
        <v>492</v>
      </c>
      <c r="B25" s="5" t="n">
        <v>238814</v>
      </c>
      <c r="D25" s="5" t="n">
        <v>108594</v>
      </c>
    </row>
    <row r="26" spans="1:5">
      <c r="A26" s="4" t="s">
        <v>493</v>
      </c>
      <c r="B26" s="5" t="n">
        <v>238814</v>
      </c>
      <c r="D26" s="5" t="n">
        <v>108594</v>
      </c>
    </row>
    <row r="27" spans="1:5">
      <c r="A27" s="4" t="s">
        <v>496</v>
      </c>
      <c r="B27" s="4" t="s">
        <v>421</v>
      </c>
      <c r="D27" s="4" t="s">
        <v>503</v>
      </c>
    </row>
    <row r="28" spans="1:5">
      <c r="A28" s="4" t="s">
        <v>504</v>
      </c>
    </row>
    <row r="29" spans="1:5">
      <c r="A29" s="4" t="s">
        <v>491</v>
      </c>
      <c r="B29" s="9" t="n">
        <v>2.75</v>
      </c>
      <c r="D29" s="7" t="n">
        <v>5</v>
      </c>
    </row>
    <row r="30" spans="1:5">
      <c r="A30" s="4" t="s">
        <v>492</v>
      </c>
      <c r="B30" s="5" t="n">
        <v>8000</v>
      </c>
      <c r="D30" s="5" t="n">
        <v>5000</v>
      </c>
    </row>
    <row r="31" spans="1:5">
      <c r="A31" s="4" t="s">
        <v>493</v>
      </c>
      <c r="B31" s="5" t="n">
        <v>8000</v>
      </c>
      <c r="D31" s="5" t="n">
        <v>5000</v>
      </c>
    </row>
    <row r="32" spans="1:5">
      <c r="A32" s="4" t="s">
        <v>496</v>
      </c>
      <c r="B32" s="4" t="s">
        <v>497</v>
      </c>
      <c r="D32" s="4" t="s">
        <v>505</v>
      </c>
    </row>
    <row r="33" spans="1:5">
      <c r="A33" s="4" t="s">
        <v>506</v>
      </c>
    </row>
    <row r="34" spans="1:5">
      <c r="A34" s="4" t="s">
        <v>491</v>
      </c>
      <c r="B34" s="9" t="n">
        <v>4.85</v>
      </c>
      <c r="D34" s="9" t="n">
        <v>5.1025</v>
      </c>
    </row>
    <row r="35" spans="1:5">
      <c r="A35" s="4" t="s">
        <v>492</v>
      </c>
      <c r="B35" s="5" t="n">
        <v>5155</v>
      </c>
      <c r="D35" s="5" t="n">
        <v>10309</v>
      </c>
    </row>
    <row r="36" spans="1:5">
      <c r="A36" s="4" t="s">
        <v>493</v>
      </c>
      <c r="B36" s="5" t="n">
        <v>5155</v>
      </c>
      <c r="D36" s="5" t="n">
        <v>10309</v>
      </c>
    </row>
    <row r="37" spans="1:5">
      <c r="A37" s="4" t="s">
        <v>496</v>
      </c>
      <c r="B37" s="4" t="s">
        <v>501</v>
      </c>
      <c r="D37" s="4" t="s">
        <v>507</v>
      </c>
    </row>
    <row r="38" spans="1:5">
      <c r="A38" s="4" t="s">
        <v>508</v>
      </c>
    </row>
    <row r="39" spans="1:5">
      <c r="A39" s="4" t="s">
        <v>491</v>
      </c>
      <c r="B39" s="9" t="n">
        <v>4.875</v>
      </c>
      <c r="D39" s="9" t="n">
        <v>6.5</v>
      </c>
    </row>
    <row r="40" spans="1:5">
      <c r="A40" s="4" t="s">
        <v>492</v>
      </c>
      <c r="B40" s="5" t="n">
        <v>108594</v>
      </c>
      <c r="D40" s="5" t="n">
        <v>8092</v>
      </c>
    </row>
    <row r="41" spans="1:5">
      <c r="A41" s="4" t="s">
        <v>493</v>
      </c>
      <c r="B41" s="5" t="n">
        <v>108594</v>
      </c>
      <c r="D41" s="5" t="n">
        <v>8092</v>
      </c>
    </row>
    <row r="42" spans="1:5">
      <c r="A42" s="4" t="s">
        <v>496</v>
      </c>
      <c r="B42" s="4" t="s">
        <v>503</v>
      </c>
      <c r="D42" s="4" t="s">
        <v>509</v>
      </c>
    </row>
    <row r="43" spans="1:5">
      <c r="A43" s="4" t="s">
        <v>510</v>
      </c>
    </row>
    <row r="44" spans="1:5">
      <c r="A44" s="4" t="s">
        <v>491</v>
      </c>
      <c r="B44" s="7" t="n">
        <v>5</v>
      </c>
      <c r="D44" s="9" t="n">
        <v>6.8348</v>
      </c>
    </row>
    <row r="45" spans="1:5">
      <c r="A45" s="4" t="s">
        <v>492</v>
      </c>
      <c r="B45" s="5" t="n">
        <v>5000</v>
      </c>
      <c r="D45" s="5" t="n">
        <v>145758</v>
      </c>
    </row>
    <row r="46" spans="1:5">
      <c r="A46" s="4" t="s">
        <v>493</v>
      </c>
      <c r="B46" s="5" t="n">
        <v>5000</v>
      </c>
      <c r="D46" s="5" t="n">
        <v>145758</v>
      </c>
    </row>
    <row r="47" spans="1:5">
      <c r="A47" s="4" t="s">
        <v>496</v>
      </c>
      <c r="B47" s="4" t="s">
        <v>505</v>
      </c>
      <c r="D47" s="4" t="s">
        <v>503</v>
      </c>
    </row>
    <row r="48" spans="1:5">
      <c r="A48" s="4" t="s">
        <v>511</v>
      </c>
    </row>
    <row r="49" spans="1:5">
      <c r="A49" s="4" t="s">
        <v>491</v>
      </c>
      <c r="B49" s="9" t="n">
        <v>5.1025</v>
      </c>
      <c r="D49" s="9" t="n">
        <v>7.93</v>
      </c>
    </row>
    <row r="50" spans="1:5">
      <c r="A50" s="4" t="s">
        <v>492</v>
      </c>
      <c r="B50" s="5" t="n">
        <v>10309</v>
      </c>
      <c r="D50" s="5" t="n">
        <v>86005</v>
      </c>
    </row>
    <row r="51" spans="1:5">
      <c r="A51" s="4" t="s">
        <v>493</v>
      </c>
      <c r="B51" s="5" t="n">
        <v>10309</v>
      </c>
      <c r="D51" s="5" t="n">
        <v>86005</v>
      </c>
    </row>
    <row r="52" spans="1:5">
      <c r="A52" s="4" t="s">
        <v>496</v>
      </c>
      <c r="B52" s="4" t="s">
        <v>507</v>
      </c>
      <c r="D52" s="4" t="s">
        <v>512</v>
      </c>
    </row>
    <row r="53" spans="1:5">
      <c r="A53" s="4" t="s">
        <v>513</v>
      </c>
    </row>
    <row r="54" spans="1:5">
      <c r="A54" s="4" t="s">
        <v>491</v>
      </c>
      <c r="B54" s="9" t="n">
        <v>6.5</v>
      </c>
      <c r="D54" s="9" t="n">
        <v>2.75</v>
      </c>
    </row>
    <row r="55" spans="1:5">
      <c r="A55" s="4" t="s">
        <v>492</v>
      </c>
      <c r="B55" s="5" t="n">
        <v>8092</v>
      </c>
      <c r="D55" s="5" t="n">
        <v>108000</v>
      </c>
    </row>
    <row r="56" spans="1:5">
      <c r="A56" s="4" t="s">
        <v>493</v>
      </c>
      <c r="B56" s="5" t="n">
        <v>8092</v>
      </c>
      <c r="D56" s="5" t="n">
        <v>108000</v>
      </c>
    </row>
    <row r="57" spans="1:5">
      <c r="A57" s="4" t="s">
        <v>496</v>
      </c>
      <c r="B57" s="4" t="s">
        <v>509</v>
      </c>
      <c r="D57" s="4" t="s">
        <v>252</v>
      </c>
    </row>
    <row r="58" spans="1:5">
      <c r="A58" s="4" t="s">
        <v>514</v>
      </c>
    </row>
    <row r="59" spans="1:5">
      <c r="A59" s="4" t="s">
        <v>491</v>
      </c>
      <c r="B59" s="9" t="n">
        <v>6.8348</v>
      </c>
      <c r="D59" s="9" t="n">
        <v>1.1</v>
      </c>
    </row>
    <row r="60" spans="1:5">
      <c r="A60" s="4" t="s">
        <v>492</v>
      </c>
      <c r="B60" s="5" t="n">
        <v>145758</v>
      </c>
      <c r="D60" s="5" t="n">
        <v>468000</v>
      </c>
    </row>
    <row r="61" spans="1:5">
      <c r="A61" s="4" t="s">
        <v>493</v>
      </c>
      <c r="B61" s="5" t="n">
        <v>145758</v>
      </c>
      <c r="D61" s="5" t="n">
        <v>468000</v>
      </c>
    </row>
    <row r="62" spans="1:5">
      <c r="A62" s="4" t="s">
        <v>496</v>
      </c>
      <c r="B62" s="4" t="s">
        <v>503</v>
      </c>
      <c r="D62" s="4" t="s">
        <v>466</v>
      </c>
    </row>
    <row r="63" spans="1:5">
      <c r="A63" s="4" t="s">
        <v>515</v>
      </c>
    </row>
    <row r="64" spans="1:5">
      <c r="A64" s="4" t="s">
        <v>491</v>
      </c>
      <c r="B64" s="9" t="n">
        <v>7.93</v>
      </c>
    </row>
    <row r="65" spans="1:5">
      <c r="A65" s="4" t="s">
        <v>492</v>
      </c>
      <c r="B65" s="5" t="n">
        <v>86004</v>
      </c>
    </row>
    <row r="66" spans="1:5">
      <c r="A66" s="4" t="s">
        <v>493</v>
      </c>
      <c r="B66" s="5" t="n">
        <v>86004</v>
      </c>
    </row>
    <row r="67" spans="1:5">
      <c r="A67" s="4" t="s">
        <v>496</v>
      </c>
      <c r="B67" s="4" t="s">
        <v>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16</v>
      </c>
      <c r="B1" s="2" t="s">
        <v>373</v>
      </c>
      <c r="C1" s="2" t="s">
        <v>2</v>
      </c>
      <c r="D1" s="2" t="s">
        <v>76</v>
      </c>
    </row>
    <row r="2" spans="1:4">
      <c r="A2" s="3" t="s">
        <v>168</v>
      </c>
    </row>
    <row r="3" spans="1:4">
      <c r="A3" s="4" t="s">
        <v>517</v>
      </c>
      <c r="C3" s="5" t="n">
        <v>3996167</v>
      </c>
      <c r="D3" s="5" t="n">
        <v>1307749</v>
      </c>
    </row>
    <row r="4" spans="1:4">
      <c r="A4" s="4" t="s">
        <v>518</v>
      </c>
      <c r="C4" s="5" t="n">
        <v>3996167</v>
      </c>
      <c r="D4" s="5" t="n">
        <v>1307749</v>
      </c>
    </row>
    <row r="5" spans="1:4">
      <c r="A5" s="4" t="s">
        <v>519</v>
      </c>
      <c r="C5" s="5" t="n">
        <v>327150</v>
      </c>
      <c r="D5" s="5" t="n">
        <v>739000</v>
      </c>
    </row>
    <row r="6" spans="1:4">
      <c r="A6" s="4" t="s">
        <v>520</v>
      </c>
      <c r="C6" s="5" t="n">
        <v>4323317</v>
      </c>
      <c r="D6" s="5" t="n">
        <v>2046749</v>
      </c>
    </row>
    <row r="7" spans="1:4">
      <c r="A7" s="4" t="s">
        <v>521</v>
      </c>
      <c r="B7" s="5" t="n">
        <v>1772055</v>
      </c>
      <c r="C7" s="5" t="n">
        <v>4323317</v>
      </c>
      <c r="D7" s="5" t="n">
        <v>2046749</v>
      </c>
    </row>
    <row r="8" spans="1:4">
      <c r="A8" s="4" t="s">
        <v>476</v>
      </c>
      <c r="C8" s="9" t="n">
        <v>3.7634</v>
      </c>
      <c r="D8" s="9" t="n">
        <v>7.6515</v>
      </c>
    </row>
    <row r="9" spans="1:4">
      <c r="A9" s="4" t="s">
        <v>522</v>
      </c>
      <c r="C9" s="14" t="n">
        <v>3.7634</v>
      </c>
      <c r="D9" s="14" t="n">
        <v>7.6515</v>
      </c>
    </row>
    <row r="10" spans="1:4">
      <c r="A10" s="4" t="s">
        <v>523</v>
      </c>
      <c r="C10" s="14" t="n">
        <v>1.1267</v>
      </c>
      <c r="D10" s="4" t="s">
        <v>46</v>
      </c>
    </row>
    <row r="11" spans="1:4">
      <c r="A11" s="4" t="s">
        <v>479</v>
      </c>
      <c r="B11" s="11" t="n">
        <v>1.45</v>
      </c>
      <c r="C11" s="14" t="n">
        <v>3.5855</v>
      </c>
      <c r="D11" s="14" t="n">
        <v>6.0125</v>
      </c>
    </row>
    <row r="12" spans="1:4">
      <c r="A12" s="4" t="s">
        <v>480</v>
      </c>
      <c r="C12" s="9" t="n">
        <v>3.5855</v>
      </c>
      <c r="D12" s="9" t="n">
        <v>6.0125</v>
      </c>
    </row>
    <row r="13" spans="1:4">
      <c r="A13" s="4" t="s">
        <v>524</v>
      </c>
      <c r="C13" s="4" t="s">
        <v>525</v>
      </c>
    </row>
    <row r="14" spans="1:4">
      <c r="A14" s="4" t="s">
        <v>526</v>
      </c>
      <c r="B14" s="4" t="s">
        <v>436</v>
      </c>
      <c r="C14" s="4" t="s">
        <v>527</v>
      </c>
    </row>
    <row r="15" spans="1:4">
      <c r="A15" s="4" t="s">
        <v>528</v>
      </c>
      <c r="C15" s="4" t="s">
        <v>529</v>
      </c>
    </row>
    <row r="16" spans="1:4">
      <c r="A16" s="4" t="s">
        <v>530</v>
      </c>
      <c r="C16" s="4" t="s">
        <v>525</v>
      </c>
      <c r="D16" s="4" t="s">
        <v>531</v>
      </c>
    </row>
    <row r="17" spans="1:4">
      <c r="A17" s="4" t="s">
        <v>532</v>
      </c>
      <c r="C17" s="4" t="s">
        <v>529</v>
      </c>
      <c r="D17" s="4" t="s">
        <v>5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33</v>
      </c>
      <c r="B1" s="2" t="s">
        <v>1</v>
      </c>
    </row>
    <row r="2" spans="1:6">
      <c r="B2" s="2" t="s">
        <v>2</v>
      </c>
      <c r="C2" s="2" t="s">
        <v>76</v>
      </c>
      <c r="D2" s="2" t="s">
        <v>29</v>
      </c>
      <c r="E2" s="2" t="s">
        <v>373</v>
      </c>
      <c r="F2" s="2" t="s">
        <v>387</v>
      </c>
    </row>
    <row r="3" spans="1:6">
      <c r="A3" s="4" t="s">
        <v>534</v>
      </c>
      <c r="B3" s="5" t="n">
        <v>4323317</v>
      </c>
      <c r="C3" s="5" t="n">
        <v>2046749</v>
      </c>
      <c r="D3" s="5" t="n">
        <v>3996167</v>
      </c>
      <c r="F3" s="5" t="n">
        <v>1307749</v>
      </c>
    </row>
    <row r="4" spans="1:6">
      <c r="A4" s="4" t="s">
        <v>535</v>
      </c>
      <c r="B4" s="5" t="n">
        <v>4323317</v>
      </c>
      <c r="C4" s="5" t="n">
        <v>2046749</v>
      </c>
      <c r="D4" s="5" t="n">
        <v>3996167</v>
      </c>
      <c r="E4" s="5" t="n">
        <v>1772055</v>
      </c>
      <c r="F4" s="5" t="n">
        <v>1307749</v>
      </c>
    </row>
    <row r="5" spans="1:6">
      <c r="A5" s="4" t="s">
        <v>536</v>
      </c>
    </row>
    <row r="6" spans="1:6">
      <c r="A6" s="4" t="s">
        <v>537</v>
      </c>
      <c r="B6" s="9" t="n">
        <v>1.12</v>
      </c>
      <c r="C6" s="9" t="n">
        <v>1.35</v>
      </c>
    </row>
    <row r="7" spans="1:6">
      <c r="A7" s="4" t="s">
        <v>534</v>
      </c>
      <c r="B7" s="5" t="n">
        <v>310388</v>
      </c>
      <c r="C7" s="5" t="n">
        <v>34000</v>
      </c>
    </row>
    <row r="8" spans="1:6">
      <c r="A8" s="4" t="s">
        <v>535</v>
      </c>
      <c r="B8" s="5" t="n">
        <v>310388</v>
      </c>
      <c r="C8" s="5" t="n">
        <v>19000</v>
      </c>
    </row>
    <row r="9" spans="1:6">
      <c r="A9" s="4" t="s">
        <v>538</v>
      </c>
      <c r="B9" s="4" t="s">
        <v>348</v>
      </c>
      <c r="C9" s="4" t="s">
        <v>539</v>
      </c>
    </row>
    <row r="10" spans="1:6">
      <c r="A10" s="4" t="s">
        <v>540</v>
      </c>
    </row>
    <row r="11" spans="1:6">
      <c r="A11" s="4" t="s">
        <v>537</v>
      </c>
      <c r="B11" s="9" t="n">
        <v>1.25</v>
      </c>
      <c r="C11" s="7" t="n">
        <v>2</v>
      </c>
    </row>
    <row r="12" spans="1:6">
      <c r="A12" s="4" t="s">
        <v>534</v>
      </c>
      <c r="B12" s="5" t="n">
        <v>16762</v>
      </c>
      <c r="C12" s="5" t="n">
        <v>285000</v>
      </c>
    </row>
    <row r="13" spans="1:6">
      <c r="A13" s="4" t="s">
        <v>535</v>
      </c>
      <c r="B13" s="5" t="n">
        <v>16762</v>
      </c>
      <c r="C13" s="5" t="n">
        <v>285000</v>
      </c>
    </row>
    <row r="14" spans="1:6">
      <c r="A14" s="4" t="s">
        <v>538</v>
      </c>
      <c r="B14" s="4" t="s">
        <v>541</v>
      </c>
      <c r="C14" s="4" t="s">
        <v>542</v>
      </c>
    </row>
    <row r="15" spans="1:6">
      <c r="A15" s="4" t="s">
        <v>543</v>
      </c>
    </row>
    <row r="16" spans="1:6">
      <c r="A16" s="4" t="s">
        <v>537</v>
      </c>
      <c r="B16" s="9" t="n">
        <v>1.35</v>
      </c>
      <c r="C16" s="7" t="n">
        <v>2</v>
      </c>
    </row>
    <row r="17" spans="1:6">
      <c r="A17" s="4" t="s">
        <v>534</v>
      </c>
      <c r="B17" s="5" t="n">
        <v>34000</v>
      </c>
      <c r="C17" s="5" t="n">
        <v>25000</v>
      </c>
    </row>
    <row r="18" spans="1:6">
      <c r="A18" s="4" t="s">
        <v>535</v>
      </c>
      <c r="B18" s="5" t="n">
        <v>34000</v>
      </c>
      <c r="C18" s="5" t="n">
        <v>12500</v>
      </c>
    </row>
    <row r="19" spans="1:6">
      <c r="A19" s="4" t="s">
        <v>538</v>
      </c>
      <c r="B19" s="4" t="s">
        <v>539</v>
      </c>
      <c r="C19" s="4" t="s">
        <v>544</v>
      </c>
    </row>
    <row r="20" spans="1:6">
      <c r="A20" s="4" t="s">
        <v>545</v>
      </c>
    </row>
    <row r="21" spans="1:6">
      <c r="A21" s="4" t="s">
        <v>537</v>
      </c>
      <c r="B21" s="9" t="n">
        <v>1.45</v>
      </c>
      <c r="C21" s="9" t="n">
        <v>3.9</v>
      </c>
    </row>
    <row r="22" spans="1:6">
      <c r="A22" s="4" t="s">
        <v>534</v>
      </c>
      <c r="B22" s="5" t="n">
        <v>1849418</v>
      </c>
      <c r="C22" s="5" t="n">
        <v>395000</v>
      </c>
    </row>
    <row r="23" spans="1:6">
      <c r="A23" s="4" t="s">
        <v>535</v>
      </c>
      <c r="B23" s="5" t="n">
        <v>1849418</v>
      </c>
      <c r="C23" s="5" t="n">
        <v>395000</v>
      </c>
    </row>
    <row r="24" spans="1:6">
      <c r="A24" s="4" t="s">
        <v>538</v>
      </c>
      <c r="B24" s="4" t="s">
        <v>546</v>
      </c>
      <c r="C24" s="4" t="s">
        <v>547</v>
      </c>
    </row>
    <row r="25" spans="1:6">
      <c r="A25" s="4" t="s">
        <v>548</v>
      </c>
    </row>
    <row r="26" spans="1:6">
      <c r="A26" s="4" t="s">
        <v>537</v>
      </c>
      <c r="B26" s="9" t="n">
        <v>1.45</v>
      </c>
      <c r="C26" s="9" t="n">
        <v>4.5</v>
      </c>
    </row>
    <row r="27" spans="1:6">
      <c r="A27" s="4" t="s">
        <v>534</v>
      </c>
      <c r="B27" s="5" t="n">
        <v>100000</v>
      </c>
      <c r="C27" s="5" t="n">
        <v>7222</v>
      </c>
    </row>
    <row r="28" spans="1:6">
      <c r="A28" s="4" t="s">
        <v>535</v>
      </c>
      <c r="B28" s="5" t="n">
        <v>100000</v>
      </c>
      <c r="C28" s="5" t="n">
        <v>7222</v>
      </c>
    </row>
    <row r="29" spans="1:6">
      <c r="A29" s="4" t="s">
        <v>538</v>
      </c>
      <c r="B29" s="4" t="s">
        <v>546</v>
      </c>
      <c r="C29" s="4" t="s">
        <v>549</v>
      </c>
    </row>
    <row r="30" spans="1:6">
      <c r="A30" s="4" t="s">
        <v>550</v>
      </c>
    </row>
    <row r="31" spans="1:6">
      <c r="A31" s="4" t="s">
        <v>537</v>
      </c>
      <c r="B31" s="7" t="n">
        <v>2</v>
      </c>
      <c r="C31" s="9" t="n">
        <v>5.6875</v>
      </c>
    </row>
    <row r="32" spans="1:6">
      <c r="A32" s="4" t="s">
        <v>534</v>
      </c>
      <c r="B32" s="5" t="n">
        <v>285000</v>
      </c>
      <c r="C32" s="5" t="n">
        <v>89686</v>
      </c>
    </row>
    <row r="33" spans="1:6">
      <c r="A33" s="4" t="s">
        <v>535</v>
      </c>
      <c r="B33" s="5" t="n">
        <v>285000</v>
      </c>
      <c r="C33" s="5" t="n">
        <v>89686</v>
      </c>
    </row>
    <row r="34" spans="1:6">
      <c r="A34" s="4" t="s">
        <v>538</v>
      </c>
      <c r="B34" s="4" t="s">
        <v>542</v>
      </c>
      <c r="C34" s="4" t="s">
        <v>551</v>
      </c>
    </row>
    <row r="35" spans="1:6">
      <c r="A35" s="4" t="s">
        <v>552</v>
      </c>
    </row>
    <row r="36" spans="1:6">
      <c r="A36" s="4" t="s">
        <v>537</v>
      </c>
      <c r="B36" s="7" t="n">
        <v>2</v>
      </c>
      <c r="C36" s="9" t="n">
        <v>5.75</v>
      </c>
    </row>
    <row r="37" spans="1:6">
      <c r="A37" s="4" t="s">
        <v>534</v>
      </c>
      <c r="B37" s="5" t="n">
        <v>25000</v>
      </c>
      <c r="C37" s="5" t="n">
        <v>2608</v>
      </c>
    </row>
    <row r="38" spans="1:6">
      <c r="A38" s="4" t="s">
        <v>535</v>
      </c>
      <c r="B38" s="5" t="n">
        <v>25000</v>
      </c>
      <c r="C38" s="5" t="n">
        <v>2608</v>
      </c>
    </row>
    <row r="39" spans="1:6">
      <c r="A39" s="4" t="s">
        <v>538</v>
      </c>
      <c r="B39" s="4" t="s">
        <v>544</v>
      </c>
      <c r="C39" s="4" t="s">
        <v>553</v>
      </c>
    </row>
    <row r="40" spans="1:6">
      <c r="A40" s="4" t="s">
        <v>554</v>
      </c>
    </row>
    <row r="41" spans="1:6">
      <c r="A41" s="4" t="s">
        <v>537</v>
      </c>
      <c r="B41" s="9" t="n">
        <v>3.9</v>
      </c>
      <c r="C41" s="9" t="n">
        <v>6.4025</v>
      </c>
    </row>
    <row r="42" spans="1:6">
      <c r="A42" s="4" t="s">
        <v>534</v>
      </c>
      <c r="B42" s="5" t="n">
        <v>395000</v>
      </c>
      <c r="C42" s="5" t="n">
        <v>27692</v>
      </c>
    </row>
    <row r="43" spans="1:6">
      <c r="A43" s="4" t="s">
        <v>535</v>
      </c>
      <c r="B43" s="5" t="n">
        <v>395000</v>
      </c>
      <c r="C43" s="5" t="n">
        <v>27692</v>
      </c>
    </row>
    <row r="44" spans="1:6">
      <c r="A44" s="4" t="s">
        <v>538</v>
      </c>
      <c r="B44" s="4" t="s">
        <v>547</v>
      </c>
      <c r="C44" s="4" t="s">
        <v>555</v>
      </c>
    </row>
    <row r="45" spans="1:6">
      <c r="A45" s="4" t="s">
        <v>556</v>
      </c>
    </row>
    <row r="46" spans="1:6">
      <c r="A46" s="4" t="s">
        <v>537</v>
      </c>
      <c r="B46" s="9" t="n">
        <v>4.5</v>
      </c>
      <c r="C46" s="9" t="n">
        <v>6.4025</v>
      </c>
    </row>
    <row r="47" spans="1:6">
      <c r="A47" s="4" t="s">
        <v>534</v>
      </c>
      <c r="B47" s="5" t="n">
        <v>7222</v>
      </c>
      <c r="C47" s="5" t="n">
        <v>129231</v>
      </c>
    </row>
    <row r="48" spans="1:6">
      <c r="A48" s="4" t="s">
        <v>535</v>
      </c>
      <c r="B48" s="5" t="n">
        <v>7222</v>
      </c>
      <c r="C48" s="5" t="n">
        <v>129231</v>
      </c>
    </row>
    <row r="49" spans="1:6">
      <c r="A49" s="4" t="s">
        <v>538</v>
      </c>
      <c r="B49" s="4" t="s">
        <v>549</v>
      </c>
      <c r="C49" s="4" t="s">
        <v>557</v>
      </c>
    </row>
    <row r="50" spans="1:6">
      <c r="A50" s="4" t="s">
        <v>558</v>
      </c>
    </row>
    <row r="51" spans="1:6">
      <c r="A51" s="4" t="s">
        <v>537</v>
      </c>
      <c r="B51" s="9" t="n">
        <v>5.6875</v>
      </c>
      <c r="C51" s="9" t="n">
        <v>6.4025</v>
      </c>
    </row>
    <row r="52" spans="1:6">
      <c r="A52" s="4" t="s">
        <v>534</v>
      </c>
      <c r="B52" s="5" t="n">
        <v>89686</v>
      </c>
      <c r="C52" s="5" t="n">
        <v>261789</v>
      </c>
    </row>
    <row r="53" spans="1:6">
      <c r="A53" s="4" t="s">
        <v>535</v>
      </c>
      <c r="B53" s="5" t="n">
        <v>89686</v>
      </c>
      <c r="C53" s="5" t="n">
        <v>261789</v>
      </c>
    </row>
    <row r="54" spans="1:6">
      <c r="A54" s="4" t="s">
        <v>538</v>
      </c>
      <c r="B54" s="4" t="s">
        <v>551</v>
      </c>
      <c r="C54" s="4" t="s">
        <v>559</v>
      </c>
    </row>
    <row r="55" spans="1:6">
      <c r="A55" s="4" t="s">
        <v>560</v>
      </c>
    </row>
    <row r="56" spans="1:6">
      <c r="A56" s="4" t="s">
        <v>537</v>
      </c>
      <c r="B56" s="9" t="n">
        <v>5.75</v>
      </c>
      <c r="C56" s="9" t="n">
        <v>6.825</v>
      </c>
    </row>
    <row r="57" spans="1:6">
      <c r="A57" s="4" t="s">
        <v>534</v>
      </c>
      <c r="B57" s="5" t="n">
        <v>2608</v>
      </c>
      <c r="C57" s="5" t="n">
        <v>8791</v>
      </c>
    </row>
    <row r="58" spans="1:6">
      <c r="A58" s="4" t="s">
        <v>535</v>
      </c>
      <c r="B58" s="5" t="n">
        <v>2608</v>
      </c>
      <c r="C58" s="5" t="n">
        <v>8791</v>
      </c>
    </row>
    <row r="59" spans="1:6">
      <c r="A59" s="4" t="s">
        <v>538</v>
      </c>
      <c r="B59" s="4" t="s">
        <v>553</v>
      </c>
      <c r="C59" s="4" t="s">
        <v>561</v>
      </c>
    </row>
    <row r="60" spans="1:6">
      <c r="A60" s="4" t="s">
        <v>562</v>
      </c>
    </row>
    <row r="61" spans="1:6">
      <c r="A61" s="4" t="s">
        <v>537</v>
      </c>
      <c r="B61" s="9" t="n">
        <v>6.4025</v>
      </c>
      <c r="C61" s="9" t="n">
        <v>7.3775</v>
      </c>
    </row>
    <row r="62" spans="1:6">
      <c r="A62" s="4" t="s">
        <v>534</v>
      </c>
      <c r="B62" s="5" t="n">
        <v>27692</v>
      </c>
      <c r="C62" s="5" t="n">
        <v>523077</v>
      </c>
    </row>
    <row r="63" spans="1:6">
      <c r="A63" s="4" t="s">
        <v>535</v>
      </c>
      <c r="B63" s="5" t="n">
        <v>27692</v>
      </c>
      <c r="C63" s="5" t="n">
        <v>523077</v>
      </c>
    </row>
    <row r="64" spans="1:6">
      <c r="A64" s="4" t="s">
        <v>538</v>
      </c>
      <c r="B64" s="4" t="s">
        <v>555</v>
      </c>
      <c r="C64" s="4" t="s">
        <v>563</v>
      </c>
    </row>
    <row r="65" spans="1:6">
      <c r="A65" s="4" t="s">
        <v>564</v>
      </c>
    </row>
    <row r="66" spans="1:6">
      <c r="A66" s="4" t="s">
        <v>537</v>
      </c>
      <c r="B66" s="9" t="n">
        <v>6.4025</v>
      </c>
      <c r="C66" s="9" t="n">
        <v>8.125</v>
      </c>
    </row>
    <row r="67" spans="1:6">
      <c r="A67" s="4" t="s">
        <v>534</v>
      </c>
      <c r="B67" s="5" t="n">
        <v>129231</v>
      </c>
      <c r="C67" s="5" t="n">
        <v>169231</v>
      </c>
    </row>
    <row r="68" spans="1:6">
      <c r="A68" s="4" t="s">
        <v>535</v>
      </c>
      <c r="B68" s="5" t="n">
        <v>129231</v>
      </c>
      <c r="C68" s="5" t="n">
        <v>169231</v>
      </c>
    </row>
    <row r="69" spans="1:6">
      <c r="A69" s="4" t="s">
        <v>538</v>
      </c>
      <c r="B69" s="4" t="s">
        <v>557</v>
      </c>
      <c r="C69" s="4" t="s">
        <v>542</v>
      </c>
    </row>
    <row r="70" spans="1:6">
      <c r="A70" s="4" t="s">
        <v>565</v>
      </c>
    </row>
    <row r="71" spans="1:6">
      <c r="A71" s="4" t="s">
        <v>537</v>
      </c>
      <c r="B71" s="9" t="n">
        <v>6.4025</v>
      </c>
      <c r="C71" s="7" t="n">
        <v>13</v>
      </c>
    </row>
    <row r="72" spans="1:6">
      <c r="A72" s="4" t="s">
        <v>534</v>
      </c>
      <c r="B72" s="5" t="n">
        <v>261789</v>
      </c>
      <c r="C72" s="5" t="n">
        <v>7385</v>
      </c>
    </row>
    <row r="73" spans="1:6">
      <c r="A73" s="4" t="s">
        <v>535</v>
      </c>
      <c r="B73" s="5" t="n">
        <v>261789</v>
      </c>
      <c r="C73" s="5" t="n">
        <v>7385</v>
      </c>
    </row>
    <row r="74" spans="1:6">
      <c r="A74" s="4" t="s">
        <v>538</v>
      </c>
      <c r="B74" s="4" t="s">
        <v>559</v>
      </c>
      <c r="C74" s="4" t="s">
        <v>566</v>
      </c>
    </row>
    <row r="75" spans="1:6">
      <c r="A75" s="4" t="s">
        <v>567</v>
      </c>
    </row>
    <row r="76" spans="1:6">
      <c r="A76" s="4" t="s">
        <v>537</v>
      </c>
      <c r="B76" s="9" t="n">
        <v>6.825</v>
      </c>
      <c r="C76" s="7" t="n">
        <v>13</v>
      </c>
    </row>
    <row r="77" spans="1:6">
      <c r="A77" s="4" t="s">
        <v>534</v>
      </c>
      <c r="B77" s="5" t="n">
        <v>8791</v>
      </c>
      <c r="C77" s="5" t="n">
        <v>3846</v>
      </c>
    </row>
    <row r="78" spans="1:6">
      <c r="A78" s="4" t="s">
        <v>535</v>
      </c>
      <c r="B78" s="5" t="n">
        <v>8791</v>
      </c>
      <c r="C78" s="5" t="n">
        <v>3846</v>
      </c>
    </row>
    <row r="79" spans="1:6">
      <c r="A79" s="4" t="s">
        <v>538</v>
      </c>
      <c r="B79" s="4" t="s">
        <v>561</v>
      </c>
      <c r="C79" s="4" t="s">
        <v>568</v>
      </c>
    </row>
    <row r="80" spans="1:6">
      <c r="A80" s="4" t="s">
        <v>569</v>
      </c>
    </row>
    <row r="81" spans="1:6">
      <c r="A81" s="4" t="s">
        <v>537</v>
      </c>
      <c r="B81" s="9" t="n">
        <v>7.3775</v>
      </c>
      <c r="C81" s="9" t="n">
        <v>13.975</v>
      </c>
    </row>
    <row r="82" spans="1:6">
      <c r="A82" s="4" t="s">
        <v>534</v>
      </c>
      <c r="B82" s="5" t="n">
        <v>523077</v>
      </c>
      <c r="C82" s="5" t="n">
        <v>3385</v>
      </c>
    </row>
    <row r="83" spans="1:6">
      <c r="A83" s="4" t="s">
        <v>535</v>
      </c>
      <c r="B83" s="5" t="n">
        <v>523077</v>
      </c>
      <c r="C83" s="5" t="n">
        <v>3385</v>
      </c>
    </row>
    <row r="84" spans="1:6">
      <c r="A84" s="4" t="s">
        <v>538</v>
      </c>
      <c r="B84" s="4" t="s">
        <v>563</v>
      </c>
      <c r="C84" s="4" t="s">
        <v>570</v>
      </c>
    </row>
    <row r="85" spans="1:6">
      <c r="A85" s="4" t="s">
        <v>571</v>
      </c>
    </row>
    <row r="86" spans="1:6">
      <c r="A86" s="4" t="s">
        <v>537</v>
      </c>
      <c r="B86" s="9" t="n">
        <v>8.125</v>
      </c>
      <c r="C86" s="9" t="n">
        <v>15.47</v>
      </c>
    </row>
    <row r="87" spans="1:6">
      <c r="A87" s="4" t="s">
        <v>534</v>
      </c>
      <c r="B87" s="5" t="n">
        <v>169231</v>
      </c>
      <c r="C87" s="5" t="n">
        <v>7755</v>
      </c>
    </row>
    <row r="88" spans="1:6">
      <c r="A88" s="4" t="s">
        <v>535</v>
      </c>
      <c r="B88" s="5" t="n">
        <v>169231</v>
      </c>
      <c r="C88" s="5" t="n">
        <v>7755</v>
      </c>
    </row>
    <row r="89" spans="1:6">
      <c r="A89" s="4" t="s">
        <v>538</v>
      </c>
      <c r="B89" s="4" t="s">
        <v>542</v>
      </c>
      <c r="C89" s="4" t="s">
        <v>572</v>
      </c>
    </row>
    <row r="90" spans="1:6">
      <c r="A90" s="4" t="s">
        <v>573</v>
      </c>
    </row>
    <row r="91" spans="1:6">
      <c r="A91" s="4" t="s">
        <v>537</v>
      </c>
      <c r="B91" s="7" t="n">
        <v>13</v>
      </c>
      <c r="C91" s="9" t="n">
        <v>15.925</v>
      </c>
    </row>
    <row r="92" spans="1:6">
      <c r="A92" s="4" t="s">
        <v>534</v>
      </c>
      <c r="B92" s="5" t="n">
        <v>7385</v>
      </c>
      <c r="C92" s="5" t="n">
        <v>2462</v>
      </c>
    </row>
    <row r="93" spans="1:6">
      <c r="A93" s="4" t="s">
        <v>535</v>
      </c>
      <c r="B93" s="5" t="n">
        <v>7385</v>
      </c>
      <c r="C93" s="5" t="n">
        <v>2462</v>
      </c>
    </row>
    <row r="94" spans="1:6">
      <c r="A94" s="4" t="s">
        <v>538</v>
      </c>
      <c r="B94" s="4" t="s">
        <v>566</v>
      </c>
      <c r="C94" s="4" t="s">
        <v>574</v>
      </c>
    </row>
    <row r="95" spans="1:6">
      <c r="A95" s="4" t="s">
        <v>575</v>
      </c>
    </row>
    <row r="96" spans="1:6">
      <c r="A96" s="4" t="s">
        <v>537</v>
      </c>
      <c r="B96" s="7" t="n">
        <v>13</v>
      </c>
      <c r="C96" s="9" t="n">
        <v>16.05</v>
      </c>
    </row>
    <row r="97" spans="1:6">
      <c r="A97" s="4" t="s">
        <v>534</v>
      </c>
      <c r="B97" s="5" t="n">
        <v>3846</v>
      </c>
      <c r="C97" s="5" t="n">
        <v>46154</v>
      </c>
    </row>
    <row r="98" spans="1:6">
      <c r="A98" s="4" t="s">
        <v>535</v>
      </c>
      <c r="B98" s="5" t="n">
        <v>3846</v>
      </c>
      <c r="C98" s="5" t="n">
        <v>46154</v>
      </c>
    </row>
    <row r="99" spans="1:6">
      <c r="A99" s="4" t="s">
        <v>538</v>
      </c>
      <c r="B99" s="4" t="s">
        <v>568</v>
      </c>
      <c r="C99" s="4" t="s">
        <v>576</v>
      </c>
    </row>
    <row r="100" spans="1:6">
      <c r="A100" s="4" t="s">
        <v>577</v>
      </c>
    </row>
    <row r="101" spans="1:6">
      <c r="A101" s="4" t="s">
        <v>537</v>
      </c>
      <c r="B101" s="9" t="n">
        <v>13.975</v>
      </c>
      <c r="C101" s="9" t="n">
        <v>16.64</v>
      </c>
    </row>
    <row r="102" spans="1:6">
      <c r="A102" s="4" t="s">
        <v>534</v>
      </c>
      <c r="B102" s="5" t="n">
        <v>3385</v>
      </c>
      <c r="C102" s="5" t="n">
        <v>1538</v>
      </c>
    </row>
    <row r="103" spans="1:6">
      <c r="A103" s="4" t="s">
        <v>535</v>
      </c>
      <c r="B103" s="5" t="n">
        <v>3385</v>
      </c>
      <c r="C103" s="5" t="n">
        <v>1538</v>
      </c>
    </row>
    <row r="104" spans="1:6">
      <c r="A104" s="4" t="s">
        <v>538</v>
      </c>
      <c r="B104" s="4" t="s">
        <v>570</v>
      </c>
      <c r="C104" s="4" t="s">
        <v>578</v>
      </c>
    </row>
    <row r="105" spans="1:6">
      <c r="A105" s="4" t="s">
        <v>579</v>
      </c>
    </row>
    <row r="106" spans="1:6">
      <c r="A106" s="4" t="s">
        <v>537</v>
      </c>
      <c r="B106" s="9" t="n">
        <v>15.47</v>
      </c>
    </row>
    <row r="107" spans="1:6">
      <c r="A107" s="4" t="s">
        <v>534</v>
      </c>
      <c r="B107" s="5" t="n">
        <v>7755</v>
      </c>
    </row>
    <row r="108" spans="1:6">
      <c r="A108" s="4" t="s">
        <v>535</v>
      </c>
      <c r="B108" s="5" t="n">
        <v>7755</v>
      </c>
    </row>
    <row r="109" spans="1:6">
      <c r="A109" s="4" t="s">
        <v>538</v>
      </c>
      <c r="B109" s="4" t="s">
        <v>572</v>
      </c>
    </row>
    <row r="110" spans="1:6">
      <c r="A110" s="4" t="s">
        <v>580</v>
      </c>
    </row>
    <row r="111" spans="1:6">
      <c r="A111" s="4" t="s">
        <v>537</v>
      </c>
      <c r="B111" s="9" t="n">
        <v>15.925</v>
      </c>
    </row>
    <row r="112" spans="1:6">
      <c r="A112" s="4" t="s">
        <v>534</v>
      </c>
      <c r="B112" s="5" t="n">
        <v>2462</v>
      </c>
    </row>
    <row r="113" spans="1:6">
      <c r="A113" s="4" t="s">
        <v>535</v>
      </c>
      <c r="B113" s="5" t="n">
        <v>2462</v>
      </c>
    </row>
    <row r="114" spans="1:6">
      <c r="A114" s="4" t="s">
        <v>538</v>
      </c>
      <c r="B114" s="4" t="s">
        <v>574</v>
      </c>
    </row>
    <row r="115" spans="1:6">
      <c r="A115" s="4" t="s">
        <v>581</v>
      </c>
    </row>
    <row r="116" spans="1:6">
      <c r="A116" s="4" t="s">
        <v>537</v>
      </c>
      <c r="B116" s="9" t="n">
        <v>16.05</v>
      </c>
    </row>
    <row r="117" spans="1:6">
      <c r="A117" s="4" t="s">
        <v>534</v>
      </c>
      <c r="B117" s="5" t="n">
        <v>46154</v>
      </c>
    </row>
    <row r="118" spans="1:6">
      <c r="A118" s="4" t="s">
        <v>535</v>
      </c>
      <c r="B118" s="5" t="n">
        <v>46154</v>
      </c>
    </row>
    <row r="119" spans="1:6">
      <c r="A119" s="4" t="s">
        <v>538</v>
      </c>
      <c r="B119" s="4" t="s">
        <v>576</v>
      </c>
    </row>
    <row r="120" spans="1:6">
      <c r="A120" s="4" t="s">
        <v>582</v>
      </c>
    </row>
    <row r="121" spans="1:6">
      <c r="A121" s="4" t="s">
        <v>537</v>
      </c>
      <c r="B121" s="9" t="n">
        <v>16.64</v>
      </c>
    </row>
    <row r="122" spans="1:6">
      <c r="A122" s="4" t="s">
        <v>534</v>
      </c>
      <c r="B122" s="5" t="n">
        <v>1538</v>
      </c>
    </row>
    <row r="123" spans="1:6">
      <c r="A123" s="4" t="s">
        <v>535</v>
      </c>
      <c r="B123" s="5" t="n">
        <v>1538</v>
      </c>
    </row>
    <row r="124" spans="1:6">
      <c r="A124" s="4" t="s">
        <v>538</v>
      </c>
      <c r="B124" s="4" t="s">
        <v>578</v>
      </c>
    </row>
    <row r="125" spans="1:6">
      <c r="A125" s="4" t="s">
        <v>583</v>
      </c>
    </row>
    <row r="126" spans="1:6">
      <c r="A126" s="4" t="s">
        <v>537</v>
      </c>
      <c r="B126" s="9" t="n">
        <v>19.5</v>
      </c>
    </row>
    <row r="127" spans="1:6">
      <c r="A127" s="4" t="s">
        <v>534</v>
      </c>
      <c r="B127" s="5" t="n">
        <v>9487</v>
      </c>
    </row>
    <row r="128" spans="1:6">
      <c r="A128" s="4" t="s">
        <v>535</v>
      </c>
      <c r="B128" s="5" t="n">
        <v>9487</v>
      </c>
    </row>
    <row r="129" spans="1:6">
      <c r="A129" s="4" t="s">
        <v>538</v>
      </c>
      <c r="B129" s="4" t="s">
        <v>584</v>
      </c>
    </row>
    <row r="130" spans="1:6">
      <c r="A130" s="4" t="s">
        <v>585</v>
      </c>
    </row>
    <row r="131" spans="1:6">
      <c r="A131" s="4" t="s">
        <v>537</v>
      </c>
      <c r="B131" s="9" t="n">
        <v>19.5</v>
      </c>
    </row>
    <row r="132" spans="1:6">
      <c r="A132" s="4" t="s">
        <v>534</v>
      </c>
      <c r="B132" s="5" t="n">
        <v>6410</v>
      </c>
    </row>
    <row r="133" spans="1:6">
      <c r="A133" s="4" t="s">
        <v>535</v>
      </c>
      <c r="B133" s="5" t="n">
        <v>6410</v>
      </c>
    </row>
    <row r="134" spans="1:6">
      <c r="A134" s="4" t="s">
        <v>538</v>
      </c>
      <c r="B134" s="4" t="s">
        <v>586</v>
      </c>
    </row>
    <row r="135" spans="1:6">
      <c r="A135" s="4" t="s">
        <v>587</v>
      </c>
    </row>
    <row r="136" spans="1:6">
      <c r="A136" s="4" t="s">
        <v>537</v>
      </c>
      <c r="C136" s="9" t="n">
        <v>19.5</v>
      </c>
    </row>
    <row r="137" spans="1:6">
      <c r="A137" s="4" t="s">
        <v>534</v>
      </c>
      <c r="C137" s="5" t="n">
        <v>9487</v>
      </c>
    </row>
    <row r="138" spans="1:6">
      <c r="A138" s="4" t="s">
        <v>535</v>
      </c>
      <c r="C138" s="5" t="n">
        <v>9487</v>
      </c>
    </row>
    <row r="139" spans="1:6">
      <c r="A139" s="4" t="s">
        <v>538</v>
      </c>
      <c r="C139" s="4" t="s">
        <v>584</v>
      </c>
    </row>
    <row r="140" spans="1:6">
      <c r="A140" s="4" t="s">
        <v>588</v>
      </c>
    </row>
    <row r="141" spans="1:6">
      <c r="A141" s="4" t="s">
        <v>537</v>
      </c>
      <c r="C141" s="9" t="n">
        <v>19.5</v>
      </c>
    </row>
    <row r="142" spans="1:6">
      <c r="A142" s="4" t="s">
        <v>534</v>
      </c>
      <c r="C142" s="5" t="n">
        <v>6410</v>
      </c>
    </row>
    <row r="143" spans="1:6">
      <c r="A143" s="4" t="s">
        <v>535</v>
      </c>
      <c r="C143" s="5" t="n">
        <v>6410</v>
      </c>
    </row>
    <row r="144" spans="1:6">
      <c r="A144" s="4" t="s">
        <v>538</v>
      </c>
      <c r="C144" s="4" t="s">
        <v>5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589</v>
      </c>
      <c r="B1" s="2" t="s">
        <v>373</v>
      </c>
      <c r="C1" s="2" t="s">
        <v>380</v>
      </c>
      <c r="D1" s="2" t="s">
        <v>384</v>
      </c>
      <c r="E1" s="2" t="s">
        <v>384</v>
      </c>
      <c r="F1" s="2" t="s">
        <v>2</v>
      </c>
      <c r="G1" s="2" t="s">
        <v>29</v>
      </c>
      <c r="H1" s="2" t="s">
        <v>76</v>
      </c>
      <c r="I1" s="2" t="s">
        <v>387</v>
      </c>
      <c r="J1" s="2" t="s">
        <v>590</v>
      </c>
    </row>
    <row r="2" spans="1:10">
      <c r="A2" s="4" t="s">
        <v>364</v>
      </c>
      <c r="B2" s="7" t="n">
        <v>2557083</v>
      </c>
    </row>
    <row r="3" spans="1:10">
      <c r="A3" s="4" t="s">
        <v>591</v>
      </c>
      <c r="B3" s="4" t="s">
        <v>436</v>
      </c>
      <c r="F3" s="4" t="s">
        <v>527</v>
      </c>
    </row>
    <row r="4" spans="1:10">
      <c r="A4" s="4" t="s">
        <v>592</v>
      </c>
      <c r="B4" s="11" t="n">
        <v>1.45</v>
      </c>
      <c r="F4" s="9" t="n">
        <v>3.5855</v>
      </c>
      <c r="G4" s="9" t="n">
        <v>3.7634</v>
      </c>
      <c r="H4" s="9" t="n">
        <v>6.0125</v>
      </c>
      <c r="I4" s="9" t="n">
        <v>7.6515</v>
      </c>
    </row>
    <row r="5" spans="1:10">
      <c r="A5" s="4" t="s">
        <v>593</v>
      </c>
      <c r="B5" s="5" t="n">
        <v>1772055</v>
      </c>
      <c r="F5" s="5" t="n">
        <v>4323317</v>
      </c>
      <c r="G5" s="5" t="n">
        <v>3996167</v>
      </c>
      <c r="H5" s="5" t="n">
        <v>2046749</v>
      </c>
      <c r="I5" s="5" t="n">
        <v>1307749</v>
      </c>
    </row>
    <row r="6" spans="1:10">
      <c r="A6" s="4" t="s">
        <v>594</v>
      </c>
      <c r="B6" s="7" t="n">
        <v>2475561</v>
      </c>
      <c r="F6" s="7" t="n">
        <v>195750</v>
      </c>
    </row>
    <row r="7" spans="1:10">
      <c r="A7" s="4" t="s">
        <v>595</v>
      </c>
    </row>
    <row r="8" spans="1:10">
      <c r="A8" s="4" t="s">
        <v>596</v>
      </c>
      <c r="D8" s="7" t="n">
        <v>15000</v>
      </c>
    </row>
    <row r="9" spans="1:10">
      <c r="A9" s="4" t="s">
        <v>597</v>
      </c>
    </row>
    <row r="10" spans="1:10">
      <c r="A10" s="4" t="s">
        <v>596</v>
      </c>
      <c r="D10" s="5" t="n">
        <v>15000</v>
      </c>
    </row>
    <row r="11" spans="1:10">
      <c r="A11" s="4" t="s">
        <v>598</v>
      </c>
    </row>
    <row r="12" spans="1:10">
      <c r="A12" s="4" t="s">
        <v>596</v>
      </c>
      <c r="D12" s="5" t="n">
        <v>30000</v>
      </c>
    </row>
    <row r="13" spans="1:10">
      <c r="A13" s="4" t="s">
        <v>599</v>
      </c>
      <c r="D13" s="5" t="n">
        <v>200000</v>
      </c>
    </row>
    <row r="14" spans="1:10">
      <c r="A14" s="4" t="s">
        <v>600</v>
      </c>
    </row>
    <row r="15" spans="1:10">
      <c r="A15" s="4" t="s">
        <v>601</v>
      </c>
      <c r="J15" s="7" t="n">
        <v>85000</v>
      </c>
    </row>
    <row r="16" spans="1:10">
      <c r="A16" s="4" t="s">
        <v>458</v>
      </c>
      <c r="C16" s="7" t="n">
        <v>20000</v>
      </c>
    </row>
    <row r="17" spans="1:10">
      <c r="A17" s="4" t="s">
        <v>602</v>
      </c>
      <c r="H17" s="5" t="n">
        <v>8000</v>
      </c>
    </row>
    <row r="18" spans="1:10">
      <c r="A18" s="4" t="s">
        <v>603</v>
      </c>
      <c r="F18" s="7" t="n">
        <v>27648</v>
      </c>
      <c r="G18" s="7" t="n">
        <v>27648</v>
      </c>
    </row>
    <row r="19" spans="1:10">
      <c r="A19" s="4" t="s">
        <v>432</v>
      </c>
    </row>
    <row r="20" spans="1:10">
      <c r="A20" s="4" t="s">
        <v>596</v>
      </c>
      <c r="E20" s="7" t="n">
        <v>215000</v>
      </c>
    </row>
    <row r="21" spans="1:10">
      <c r="A21" s="4" t="s">
        <v>604</v>
      </c>
    </row>
    <row r="22" spans="1:10">
      <c r="A22" s="4" t="s">
        <v>596</v>
      </c>
      <c r="E22" s="5" t="n">
        <v>195000</v>
      </c>
    </row>
    <row r="23" spans="1:10">
      <c r="A23" s="4" t="s">
        <v>605</v>
      </c>
    </row>
    <row r="24" spans="1:10">
      <c r="A24" s="4" t="s">
        <v>596</v>
      </c>
      <c r="E24" s="5" t="n">
        <v>20000</v>
      </c>
    </row>
    <row r="25" spans="1:10">
      <c r="A25" s="4" t="s">
        <v>315</v>
      </c>
    </row>
    <row r="26" spans="1:10">
      <c r="A26" s="4" t="s">
        <v>596</v>
      </c>
      <c r="E26" s="5" t="n">
        <v>75000</v>
      </c>
    </row>
    <row r="27" spans="1:10">
      <c r="A27" s="4" t="s">
        <v>606</v>
      </c>
      <c r="E27" s="5" t="n">
        <v>12500</v>
      </c>
    </row>
    <row r="28" spans="1:10">
      <c r="A28" s="4" t="s">
        <v>364</v>
      </c>
      <c r="B28" s="7" t="n">
        <v>807497</v>
      </c>
    </row>
    <row r="29" spans="1:10">
      <c r="A29" s="4" t="s">
        <v>593</v>
      </c>
      <c r="B29" s="5" t="n">
        <v>559595</v>
      </c>
    </row>
    <row r="30" spans="1:10">
      <c r="A30" s="4" t="s">
        <v>607</v>
      </c>
    </row>
    <row r="31" spans="1:10">
      <c r="A31" s="4" t="s">
        <v>596</v>
      </c>
      <c r="E31" s="5" t="n">
        <v>60000</v>
      </c>
    </row>
    <row r="32" spans="1:10">
      <c r="A32" s="4" t="s">
        <v>606</v>
      </c>
      <c r="E32" s="5" t="n">
        <v>10000</v>
      </c>
    </row>
    <row r="33" spans="1:10">
      <c r="A33" s="4" t="s">
        <v>364</v>
      </c>
      <c r="B33" s="7" t="n">
        <v>560876</v>
      </c>
    </row>
    <row r="34" spans="1:10">
      <c r="A34" s="4" t="s">
        <v>593</v>
      </c>
      <c r="B34" s="5" t="n">
        <v>388687</v>
      </c>
    </row>
    <row r="35" spans="1:10">
      <c r="A35" s="4" t="s">
        <v>608</v>
      </c>
    </row>
    <row r="36" spans="1:10">
      <c r="A36" s="4" t="s">
        <v>596</v>
      </c>
      <c r="D36" s="5" t="n">
        <v>60000</v>
      </c>
    </row>
    <row r="37" spans="1:10">
      <c r="A37" s="4" t="s">
        <v>599</v>
      </c>
      <c r="D37" s="5" t="n">
        <v>100000</v>
      </c>
    </row>
    <row r="38" spans="1:10">
      <c r="A38" s="4" t="s">
        <v>609</v>
      </c>
    </row>
    <row r="39" spans="1:10">
      <c r="A39" s="4" t="s">
        <v>599</v>
      </c>
      <c r="D39" s="5" t="n">
        <v>250000</v>
      </c>
    </row>
    <row r="40" spans="1:10">
      <c r="A40" s="4" t="s">
        <v>610</v>
      </c>
    </row>
    <row r="41" spans="1:10">
      <c r="A41" s="4" t="s">
        <v>596</v>
      </c>
      <c r="D41" s="7" t="n">
        <v>15000</v>
      </c>
    </row>
    <row r="42" spans="1:10">
      <c r="A42" s="4" t="s">
        <v>611</v>
      </c>
    </row>
    <row r="43" spans="1:10">
      <c r="A43" s="4" t="s">
        <v>596</v>
      </c>
      <c r="E43" s="5" t="n">
        <v>60000</v>
      </c>
    </row>
    <row r="44" spans="1:10">
      <c r="A44" s="4" t="s">
        <v>606</v>
      </c>
      <c r="E44" s="5" t="n">
        <v>10000</v>
      </c>
    </row>
    <row r="45" spans="1:10">
      <c r="A45" s="4" t="s">
        <v>364</v>
      </c>
      <c r="B45" s="7" t="n">
        <v>200350</v>
      </c>
    </row>
    <row r="46" spans="1:10">
      <c r="A46" s="4" t="s">
        <v>593</v>
      </c>
      <c r="B46" s="5" t="n">
        <v>138842</v>
      </c>
    </row>
    <row r="47" spans="1:10">
      <c r="A47" s="4" t="s">
        <v>612</v>
      </c>
    </row>
    <row r="48" spans="1:10">
      <c r="A48" s="4" t="s">
        <v>596</v>
      </c>
      <c r="E48" s="5" t="n">
        <v>10000</v>
      </c>
    </row>
    <row r="49" spans="1:10">
      <c r="A49" s="4" t="s">
        <v>606</v>
      </c>
      <c r="E49" s="5" t="n">
        <v>5000</v>
      </c>
    </row>
    <row r="50" spans="1:10">
      <c r="A50" s="4" t="s">
        <v>364</v>
      </c>
      <c r="B50" s="7" t="n">
        <v>55000</v>
      </c>
    </row>
    <row r="51" spans="1:10">
      <c r="A51" s="4" t="s">
        <v>593</v>
      </c>
      <c r="B51" s="5" t="n">
        <v>38114</v>
      </c>
    </row>
    <row r="52" spans="1:10">
      <c r="A52" s="4" t="s">
        <v>613</v>
      </c>
    </row>
    <row r="53" spans="1:10">
      <c r="A53" s="4" t="s">
        <v>596</v>
      </c>
      <c r="E53" s="5" t="n">
        <v>10000</v>
      </c>
    </row>
    <row r="54" spans="1:10">
      <c r="A54" s="4" t="s">
        <v>606</v>
      </c>
      <c r="E54" s="7" t="n">
        <v>5000</v>
      </c>
    </row>
    <row r="55" spans="1:10">
      <c r="A55" s="4" t="s">
        <v>364</v>
      </c>
      <c r="B55" s="7" t="n">
        <v>55000</v>
      </c>
    </row>
    <row r="56" spans="1:10">
      <c r="A56" s="4" t="s">
        <v>593</v>
      </c>
      <c r="B56" s="5" t="n">
        <v>38114</v>
      </c>
    </row>
    <row r="57" spans="1:10">
      <c r="A57" s="4" t="s">
        <v>318</v>
      </c>
    </row>
    <row r="58" spans="1:10">
      <c r="A58" s="4" t="s">
        <v>364</v>
      </c>
      <c r="B58" s="7" t="n">
        <v>878360</v>
      </c>
    </row>
    <row r="59" spans="1:10">
      <c r="A59" s="4" t="s">
        <v>593</v>
      </c>
      <c r="B59" s="5" t="n">
        <v>6087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37"/>
    <col customWidth="1" max="17" min="17" width="37"/>
    <col customWidth="1" max="18" min="18" width="37"/>
    <col customWidth="1" max="19" min="19" width="37"/>
    <col customWidth="1" max="20" min="20" width="37"/>
    <col customWidth="1" max="21" min="21" width="21"/>
    <col customWidth="1" max="22" min="22" width="30"/>
    <col customWidth="1" max="23" min="23" width="21"/>
    <col customWidth="1" max="24" min="24" width="21"/>
  </cols>
  <sheetData>
    <row r="1" spans="1:24">
      <c r="A1" s="1" t="s">
        <v>614</v>
      </c>
      <c r="B1" s="2" t="s">
        <v>615</v>
      </c>
      <c r="C1" s="2" t="s">
        <v>616</v>
      </c>
      <c r="D1" s="2" t="s">
        <v>617</v>
      </c>
      <c r="E1" s="2" t="s">
        <v>618</v>
      </c>
      <c r="F1" s="2" t="s">
        <v>619</v>
      </c>
      <c r="G1" s="2" t="s">
        <v>620</v>
      </c>
      <c r="H1" s="2" t="s">
        <v>621</v>
      </c>
      <c r="I1" s="2" t="s">
        <v>621</v>
      </c>
      <c r="J1" s="2" t="s">
        <v>622</v>
      </c>
      <c r="K1" s="2" t="s">
        <v>622</v>
      </c>
      <c r="L1" s="2" t="s">
        <v>623</v>
      </c>
      <c r="M1" s="2" t="s">
        <v>624</v>
      </c>
      <c r="N1" s="2" t="s">
        <v>625</v>
      </c>
      <c r="O1" s="2" t="s">
        <v>626</v>
      </c>
      <c r="P1" s="2" t="s">
        <v>627</v>
      </c>
      <c r="Q1" s="2" t="s">
        <v>628</v>
      </c>
      <c r="R1" s="2" t="s">
        <v>627</v>
      </c>
      <c r="S1" s="2" t="s">
        <v>628</v>
      </c>
      <c r="T1" s="2" t="s">
        <v>629</v>
      </c>
      <c r="U1" s="2" t="s">
        <v>630</v>
      </c>
      <c r="V1" s="2" t="s">
        <v>631</v>
      </c>
      <c r="W1" s="2" t="s">
        <v>632</v>
      </c>
      <c r="X1" s="2" t="s">
        <v>633</v>
      </c>
    </row>
    <row r="2" spans="1:24">
      <c r="A2" s="4" t="s">
        <v>634</v>
      </c>
      <c r="F2" s="7" t="n">
        <v>225000</v>
      </c>
    </row>
    <row r="3" spans="1:24">
      <c r="A3" s="4" t="s">
        <v>635</v>
      </c>
      <c r="D3" s="7" t="n">
        <v>146082</v>
      </c>
    </row>
    <row r="4" spans="1:24">
      <c r="A4" s="4" t="s">
        <v>636</v>
      </c>
      <c r="D4" s="7" t="n">
        <v>47937</v>
      </c>
    </row>
    <row r="5" spans="1:24">
      <c r="A5" s="4" t="s">
        <v>65</v>
      </c>
      <c r="B5" s="7" t="n">
        <v>5239</v>
      </c>
    </row>
    <row r="6" spans="1:24">
      <c r="A6" s="4" t="s">
        <v>637</v>
      </c>
      <c r="R6" s="7" t="n">
        <v>5000</v>
      </c>
      <c r="S6" s="7" t="n">
        <v>20000</v>
      </c>
    </row>
    <row r="7" spans="1:24">
      <c r="A7" s="4" t="s">
        <v>638</v>
      </c>
      <c r="C7" s="7" t="n">
        <v>2557083</v>
      </c>
    </row>
    <row r="8" spans="1:24">
      <c r="A8" s="4" t="s">
        <v>639</v>
      </c>
      <c r="B8" s="4" t="s">
        <v>640</v>
      </c>
    </row>
    <row r="9" spans="1:24">
      <c r="A9" s="4" t="s">
        <v>641</v>
      </c>
      <c r="P9" s="5" t="n">
        <v>4323317</v>
      </c>
      <c r="Q9" s="5" t="n">
        <v>2046749</v>
      </c>
      <c r="R9" s="5" t="n">
        <v>4323317</v>
      </c>
      <c r="S9" s="5" t="n">
        <v>2046749</v>
      </c>
      <c r="T9" s="5" t="n">
        <v>3996167</v>
      </c>
      <c r="V9" s="5" t="n">
        <v>1307749</v>
      </c>
    </row>
    <row r="10" spans="1:24">
      <c r="A10" s="4" t="s">
        <v>591</v>
      </c>
      <c r="C10" s="4" t="s">
        <v>436</v>
      </c>
      <c r="R10" s="4" t="s">
        <v>527</v>
      </c>
    </row>
    <row r="11" spans="1:24">
      <c r="A11" s="4" t="s">
        <v>642</v>
      </c>
      <c r="C11" s="11" t="n">
        <v>1.45</v>
      </c>
      <c r="P11" s="9" t="n">
        <v>3.5855</v>
      </c>
      <c r="Q11" s="9" t="n">
        <v>6.0125</v>
      </c>
      <c r="R11" s="9" t="n">
        <v>3.5855</v>
      </c>
      <c r="S11" s="9" t="n">
        <v>6.0125</v>
      </c>
      <c r="T11" s="9" t="n">
        <v>3.7634</v>
      </c>
      <c r="V11" s="9" t="n">
        <v>7.6515</v>
      </c>
    </row>
    <row r="12" spans="1:24">
      <c r="A12" s="4" t="s">
        <v>643</v>
      </c>
      <c r="C12" s="5" t="n">
        <v>1772055</v>
      </c>
      <c r="P12" s="5" t="n">
        <v>4323317</v>
      </c>
      <c r="Q12" s="5" t="n">
        <v>2046749</v>
      </c>
      <c r="R12" s="5" t="n">
        <v>4323317</v>
      </c>
      <c r="S12" s="5" t="n">
        <v>2046749</v>
      </c>
      <c r="T12" s="5" t="n">
        <v>3996167</v>
      </c>
      <c r="V12" s="5" t="n">
        <v>1307749</v>
      </c>
    </row>
    <row r="13" spans="1:24">
      <c r="A13" s="4" t="s">
        <v>594</v>
      </c>
      <c r="C13" s="7" t="n">
        <v>2475561</v>
      </c>
      <c r="R13" s="7" t="n">
        <v>195750</v>
      </c>
    </row>
    <row r="14" spans="1:24">
      <c r="A14" s="4" t="s">
        <v>644</v>
      </c>
      <c r="U14" s="7" t="n">
        <v>124025</v>
      </c>
    </row>
    <row r="15" spans="1:24">
      <c r="A15" s="4" t="s">
        <v>645</v>
      </c>
      <c r="P15" s="7" t="n">
        <v>173036</v>
      </c>
      <c r="Q15" s="7" t="n">
        <v>188506</v>
      </c>
      <c r="R15" s="5" t="n">
        <v>478262</v>
      </c>
      <c r="S15" s="7" t="n">
        <v>1147633</v>
      </c>
    </row>
    <row r="16" spans="1:24">
      <c r="A16" s="4" t="s">
        <v>646</v>
      </c>
      <c r="P16" s="5" t="n">
        <v>1380150</v>
      </c>
      <c r="R16" s="5" t="n">
        <v>1380150</v>
      </c>
    </row>
    <row r="17" spans="1:24">
      <c r="A17" s="4" t="s">
        <v>647</v>
      </c>
    </row>
    <row r="18" spans="1:24">
      <c r="A18" s="4" t="s">
        <v>646</v>
      </c>
      <c r="P18" s="5" t="n">
        <v>1086200</v>
      </c>
      <c r="R18" s="5" t="n">
        <v>1086200</v>
      </c>
    </row>
    <row r="19" spans="1:24">
      <c r="A19" s="4" t="s">
        <v>607</v>
      </c>
    </row>
    <row r="20" spans="1:24">
      <c r="A20" s="4" t="s">
        <v>638</v>
      </c>
      <c r="C20" s="7" t="n">
        <v>560876</v>
      </c>
    </row>
    <row r="21" spans="1:24">
      <c r="A21" s="4" t="s">
        <v>596</v>
      </c>
      <c r="I21" s="7" t="n">
        <v>60000</v>
      </c>
    </row>
    <row r="22" spans="1:24">
      <c r="A22" s="4" t="s">
        <v>643</v>
      </c>
      <c r="C22" s="5" t="n">
        <v>388687</v>
      </c>
    </row>
    <row r="23" spans="1:24">
      <c r="A23" s="4" t="s">
        <v>315</v>
      </c>
    </row>
    <row r="24" spans="1:24">
      <c r="A24" s="4" t="s">
        <v>638</v>
      </c>
      <c r="C24" s="7" t="n">
        <v>807497</v>
      </c>
    </row>
    <row r="25" spans="1:24">
      <c r="A25" s="4" t="s">
        <v>596</v>
      </c>
      <c r="I25" s="5" t="n">
        <v>75000</v>
      </c>
    </row>
    <row r="26" spans="1:24">
      <c r="A26" s="4" t="s">
        <v>643</v>
      </c>
      <c r="C26" s="5" t="n">
        <v>559595</v>
      </c>
    </row>
    <row r="27" spans="1:24">
      <c r="A27" s="4" t="s">
        <v>318</v>
      </c>
    </row>
    <row r="28" spans="1:24">
      <c r="A28" s="4" t="s">
        <v>638</v>
      </c>
      <c r="C28" s="7" t="n">
        <v>878360</v>
      </c>
    </row>
    <row r="29" spans="1:24">
      <c r="A29" s="4" t="s">
        <v>643</v>
      </c>
      <c r="C29" s="5" t="n">
        <v>608704</v>
      </c>
    </row>
    <row r="30" spans="1:24">
      <c r="A30" s="4" t="s">
        <v>612</v>
      </c>
    </row>
    <row r="31" spans="1:24">
      <c r="A31" s="4" t="s">
        <v>638</v>
      </c>
      <c r="C31" s="7" t="n">
        <v>55000</v>
      </c>
    </row>
    <row r="32" spans="1:24">
      <c r="A32" s="4" t="s">
        <v>596</v>
      </c>
      <c r="I32" s="5" t="n">
        <v>10000</v>
      </c>
    </row>
    <row r="33" spans="1:24">
      <c r="A33" s="4" t="s">
        <v>643</v>
      </c>
      <c r="C33" s="5" t="n">
        <v>38114</v>
      </c>
    </row>
    <row r="34" spans="1:24">
      <c r="A34" s="4" t="s">
        <v>613</v>
      </c>
    </row>
    <row r="35" spans="1:24">
      <c r="A35" s="4" t="s">
        <v>638</v>
      </c>
      <c r="C35" s="7" t="n">
        <v>55000</v>
      </c>
    </row>
    <row r="36" spans="1:24">
      <c r="A36" s="4" t="s">
        <v>596</v>
      </c>
      <c r="I36" s="5" t="n">
        <v>10000</v>
      </c>
    </row>
    <row r="37" spans="1:24">
      <c r="A37" s="4" t="s">
        <v>643</v>
      </c>
      <c r="C37" s="5" t="n">
        <v>38114</v>
      </c>
    </row>
    <row r="38" spans="1:24">
      <c r="A38" s="4" t="s">
        <v>611</v>
      </c>
    </row>
    <row r="39" spans="1:24">
      <c r="A39" s="4" t="s">
        <v>638</v>
      </c>
      <c r="C39" s="7" t="n">
        <v>200350</v>
      </c>
    </row>
    <row r="40" spans="1:24">
      <c r="A40" s="4" t="s">
        <v>596</v>
      </c>
      <c r="I40" s="7" t="n">
        <v>60000</v>
      </c>
    </row>
    <row r="41" spans="1:24">
      <c r="A41" s="4" t="s">
        <v>643</v>
      </c>
      <c r="C41" s="5" t="n">
        <v>138842</v>
      </c>
    </row>
    <row r="42" spans="1:24">
      <c r="A42" s="4" t="s">
        <v>648</v>
      </c>
    </row>
    <row r="43" spans="1:24">
      <c r="A43" s="4" t="s">
        <v>638</v>
      </c>
      <c r="R43" s="4" t="s">
        <v>46</v>
      </c>
      <c r="S43" s="4" t="s">
        <v>46</v>
      </c>
    </row>
    <row r="44" spans="1:24">
      <c r="A44" s="4" t="s">
        <v>595</v>
      </c>
    </row>
    <row r="45" spans="1:24">
      <c r="A45" s="4" t="s">
        <v>596</v>
      </c>
      <c r="H45" s="7" t="n">
        <v>15000</v>
      </c>
    </row>
    <row r="46" spans="1:24">
      <c r="A46" s="4" t="s">
        <v>597</v>
      </c>
    </row>
    <row r="47" spans="1:24">
      <c r="A47" s="4" t="s">
        <v>596</v>
      </c>
      <c r="H47" s="5" t="n">
        <v>15000</v>
      </c>
    </row>
    <row r="48" spans="1:24">
      <c r="A48" s="4" t="s">
        <v>598</v>
      </c>
    </row>
    <row r="49" spans="1:24">
      <c r="A49" s="4" t="s">
        <v>596</v>
      </c>
      <c r="H49" s="5" t="n">
        <v>30000</v>
      </c>
    </row>
    <row r="50" spans="1:24">
      <c r="A50" s="4" t="s">
        <v>599</v>
      </c>
      <c r="H50" s="5" t="n">
        <v>200000</v>
      </c>
    </row>
    <row r="51" spans="1:24">
      <c r="A51" s="4" t="s">
        <v>649</v>
      </c>
    </row>
    <row r="52" spans="1:24">
      <c r="A52" s="4" t="s">
        <v>596</v>
      </c>
      <c r="H52" s="5" t="n">
        <v>60000</v>
      </c>
    </row>
    <row r="53" spans="1:24">
      <c r="A53" s="4" t="s">
        <v>599</v>
      </c>
      <c r="H53" s="5" t="n">
        <v>100000</v>
      </c>
    </row>
    <row r="54" spans="1:24">
      <c r="A54" s="4" t="s">
        <v>650</v>
      </c>
    </row>
    <row r="55" spans="1:24">
      <c r="A55" s="4" t="s">
        <v>599</v>
      </c>
      <c r="H55" s="5" t="n">
        <v>250000</v>
      </c>
    </row>
    <row r="56" spans="1:24">
      <c r="A56" s="4" t="s">
        <v>651</v>
      </c>
    </row>
    <row r="57" spans="1:24">
      <c r="A57" s="4" t="s">
        <v>596</v>
      </c>
      <c r="H57" s="7" t="n">
        <v>15000</v>
      </c>
    </row>
    <row r="58" spans="1:24">
      <c r="A58" s="4" t="s">
        <v>652</v>
      </c>
    </row>
    <row r="59" spans="1:24">
      <c r="A59" s="4" t="s">
        <v>638</v>
      </c>
      <c r="P59" s="5" t="n">
        <v>80400</v>
      </c>
      <c r="Q59" s="5" t="n">
        <v>54150</v>
      </c>
      <c r="R59" s="5" t="n">
        <v>241200</v>
      </c>
      <c r="S59" s="5" t="n">
        <v>188700</v>
      </c>
    </row>
    <row r="60" spans="1:24">
      <c r="A60" s="4" t="s">
        <v>653</v>
      </c>
    </row>
    <row r="61" spans="1:24">
      <c r="A61" s="4" t="s">
        <v>654</v>
      </c>
      <c r="M61" s="4" t="s">
        <v>655</v>
      </c>
    </row>
    <row r="62" spans="1:24">
      <c r="A62" s="4" t="s">
        <v>656</v>
      </c>
      <c r="M62" s="7" t="n">
        <v>25000</v>
      </c>
    </row>
    <row r="63" spans="1:24">
      <c r="A63" s="4" t="s">
        <v>657</v>
      </c>
      <c r="M63" s="7" t="n">
        <v>15840</v>
      </c>
    </row>
    <row r="64" spans="1:24">
      <c r="A64" s="4" t="s">
        <v>658</v>
      </c>
      <c r="P64" s="5" t="n">
        <v>25000</v>
      </c>
      <c r="Q64" s="5" t="n">
        <v>25000</v>
      </c>
      <c r="R64" s="5" t="n">
        <v>50000</v>
      </c>
      <c r="S64" s="5" t="n">
        <v>75000</v>
      </c>
    </row>
    <row r="65" spans="1:24">
      <c r="A65" s="4" t="s">
        <v>659</v>
      </c>
    </row>
    <row r="66" spans="1:24">
      <c r="A66" s="4" t="s">
        <v>660</v>
      </c>
      <c r="R66" s="5" t="n">
        <v>250000</v>
      </c>
    </row>
    <row r="67" spans="1:24">
      <c r="A67" s="4" t="s">
        <v>661</v>
      </c>
    </row>
    <row r="68" spans="1:24">
      <c r="A68" s="4" t="s">
        <v>662</v>
      </c>
      <c r="R68" s="5" t="n">
        <v>75000</v>
      </c>
    </row>
    <row r="69" spans="1:24">
      <c r="A69" s="4" t="s">
        <v>663</v>
      </c>
    </row>
    <row r="70" spans="1:24">
      <c r="A70" s="4" t="s">
        <v>662</v>
      </c>
      <c r="R70" s="5" t="n">
        <v>350000</v>
      </c>
    </row>
    <row r="71" spans="1:24">
      <c r="A71" s="4" t="s">
        <v>664</v>
      </c>
    </row>
    <row r="72" spans="1:24">
      <c r="A72" s="4" t="s">
        <v>662</v>
      </c>
      <c r="R72" s="5" t="n">
        <v>500000</v>
      </c>
    </row>
    <row r="73" spans="1:24">
      <c r="A73" s="4" t="s">
        <v>665</v>
      </c>
    </row>
    <row r="74" spans="1:24">
      <c r="A74" s="4" t="s">
        <v>662</v>
      </c>
      <c r="R74" s="5" t="n">
        <v>1000000</v>
      </c>
    </row>
    <row r="75" spans="1:24">
      <c r="A75" s="4" t="s">
        <v>666</v>
      </c>
    </row>
    <row r="76" spans="1:24">
      <c r="A76" s="4" t="s">
        <v>660</v>
      </c>
      <c r="R76" s="7" t="n">
        <v>100000</v>
      </c>
      <c r="T76" s="7" t="n">
        <v>100000</v>
      </c>
    </row>
    <row r="77" spans="1:24">
      <c r="A77" s="4" t="s">
        <v>667</v>
      </c>
      <c r="R77" s="4" t="s">
        <v>668</v>
      </c>
    </row>
    <row r="78" spans="1:24">
      <c r="A78" s="4" t="s">
        <v>669</v>
      </c>
      <c r="R78" s="4" t="s">
        <v>670</v>
      </c>
    </row>
    <row r="79" spans="1:24">
      <c r="A79" s="4" t="s">
        <v>671</v>
      </c>
    </row>
    <row r="80" spans="1:24">
      <c r="A80" s="4" t="s">
        <v>660</v>
      </c>
      <c r="R80" s="7" t="n">
        <v>150000</v>
      </c>
    </row>
    <row r="81" spans="1:24">
      <c r="A81" s="4" t="s">
        <v>672</v>
      </c>
    </row>
    <row r="82" spans="1:24">
      <c r="A82" s="4" t="s">
        <v>660</v>
      </c>
      <c r="R82" s="5" t="n">
        <v>200000</v>
      </c>
    </row>
    <row r="83" spans="1:24">
      <c r="A83" s="4" t="s">
        <v>673</v>
      </c>
    </row>
    <row r="84" spans="1:24">
      <c r="A84" s="4" t="s">
        <v>674</v>
      </c>
      <c r="G84" s="7" t="n">
        <v>111000</v>
      </c>
    </row>
    <row r="85" spans="1:24">
      <c r="A85" s="4" t="s">
        <v>675</v>
      </c>
      <c r="G85" s="5" t="n">
        <v>65000</v>
      </c>
    </row>
    <row r="86" spans="1:24">
      <c r="A86" s="4" t="s">
        <v>676</v>
      </c>
      <c r="G86" s="5" t="n">
        <v>16000</v>
      </c>
    </row>
    <row r="87" spans="1:24">
      <c r="A87" s="4" t="s">
        <v>677</v>
      </c>
      <c r="G87" s="5" t="n">
        <v>15000</v>
      </c>
    </row>
    <row r="88" spans="1:24">
      <c r="A88" s="4" t="s">
        <v>678</v>
      </c>
      <c r="G88" s="7" t="n">
        <v>15000</v>
      </c>
    </row>
    <row r="89" spans="1:24">
      <c r="A89" s="4" t="s">
        <v>644</v>
      </c>
      <c r="T89" s="5" t="n">
        <v>16207</v>
      </c>
    </row>
    <row r="90" spans="1:24">
      <c r="A90" s="4" t="s">
        <v>679</v>
      </c>
      <c r="G90" s="12" t="n">
        <v>0.76</v>
      </c>
    </row>
    <row r="91" spans="1:24">
      <c r="A91" s="4" t="s">
        <v>645</v>
      </c>
      <c r="R91" s="5" t="n">
        <v>0</v>
      </c>
      <c r="S91" s="5" t="n">
        <v>0</v>
      </c>
    </row>
    <row r="92" spans="1:24">
      <c r="A92" s="4" t="s">
        <v>680</v>
      </c>
    </row>
    <row r="93" spans="1:24">
      <c r="A93" s="4" t="s">
        <v>674</v>
      </c>
      <c r="G93" s="7" t="n">
        <v>146000</v>
      </c>
    </row>
    <row r="94" spans="1:24">
      <c r="A94" s="4" t="s">
        <v>675</v>
      </c>
      <c r="G94" s="5" t="n">
        <v>85000</v>
      </c>
    </row>
    <row r="95" spans="1:24">
      <c r="A95" s="4" t="s">
        <v>676</v>
      </c>
      <c r="G95" s="5" t="n">
        <v>21000</v>
      </c>
    </row>
    <row r="96" spans="1:24">
      <c r="A96" s="4" t="s">
        <v>677</v>
      </c>
      <c r="G96" s="5" t="n">
        <v>20000</v>
      </c>
    </row>
    <row r="97" spans="1:24">
      <c r="A97" s="4" t="s">
        <v>678</v>
      </c>
      <c r="G97" s="7" t="n">
        <v>20000</v>
      </c>
    </row>
    <row r="98" spans="1:24">
      <c r="A98" s="4" t="s">
        <v>644</v>
      </c>
      <c r="T98" s="7" t="n">
        <v>21222</v>
      </c>
    </row>
    <row r="99" spans="1:24">
      <c r="A99" s="4" t="s">
        <v>679</v>
      </c>
      <c r="G99" s="5" t="n">
        <v>1</v>
      </c>
    </row>
    <row r="100" spans="1:24">
      <c r="A100" s="4" t="s">
        <v>681</v>
      </c>
    </row>
    <row r="101" spans="1:24">
      <c r="A101" s="4" t="s">
        <v>682</v>
      </c>
      <c r="W101" s="7" t="n">
        <v>678327</v>
      </c>
      <c r="X101" s="7" t="n">
        <v>678327</v>
      </c>
    </row>
    <row r="102" spans="1:24">
      <c r="A102" s="4" t="s">
        <v>683</v>
      </c>
      <c r="E102" s="7" t="n">
        <v>35958</v>
      </c>
    </row>
    <row r="103" spans="1:24">
      <c r="A103" s="4" t="s">
        <v>684</v>
      </c>
    </row>
    <row r="104" spans="1:24">
      <c r="A104" s="4" t="s">
        <v>638</v>
      </c>
      <c r="S104" s="5" t="n">
        <v>75000</v>
      </c>
    </row>
    <row r="105" spans="1:24">
      <c r="A105" s="4" t="s">
        <v>684</v>
      </c>
    </row>
    <row r="106" spans="1:24">
      <c r="A106" s="4" t="s">
        <v>637</v>
      </c>
      <c r="L106" s="7" t="n">
        <v>12500</v>
      </c>
    </row>
    <row r="107" spans="1:24">
      <c r="A107" s="4" t="s">
        <v>638</v>
      </c>
      <c r="P107" s="5" t="n">
        <v>37500</v>
      </c>
      <c r="Q107" s="5" t="n">
        <v>37500</v>
      </c>
      <c r="R107" s="5" t="n">
        <v>75000</v>
      </c>
    </row>
    <row r="108" spans="1:24">
      <c r="A108" s="4" t="s">
        <v>685</v>
      </c>
    </row>
    <row r="109" spans="1:24">
      <c r="A109" s="4" t="s">
        <v>638</v>
      </c>
      <c r="K109" s="7" t="n">
        <v>375000</v>
      </c>
    </row>
    <row r="110" spans="1:24">
      <c r="A110" s="4" t="s">
        <v>639</v>
      </c>
      <c r="K110" s="4" t="s">
        <v>686</v>
      </c>
    </row>
    <row r="111" spans="1:24">
      <c r="A111" s="4" t="s">
        <v>641</v>
      </c>
      <c r="J111" s="5" t="n">
        <v>261789</v>
      </c>
      <c r="K111" s="5" t="n">
        <v>261789</v>
      </c>
    </row>
    <row r="112" spans="1:24">
      <c r="A112" s="4" t="s">
        <v>687</v>
      </c>
      <c r="K112" s="7" t="n">
        <v>1200</v>
      </c>
    </row>
    <row r="113" spans="1:24">
      <c r="A113" s="4" t="s">
        <v>688</v>
      </c>
      <c r="K113" s="7" t="n">
        <v>1000</v>
      </c>
    </row>
    <row r="114" spans="1:24">
      <c r="A114" s="4" t="s">
        <v>321</v>
      </c>
    </row>
    <row r="115" spans="1:24">
      <c r="A115" s="4" t="s">
        <v>638</v>
      </c>
      <c r="C115" s="7" t="n">
        <v>878360</v>
      </c>
      <c r="P115" s="7" t="n">
        <v>103650</v>
      </c>
      <c r="Q115" s="5" t="n">
        <v>103650</v>
      </c>
      <c r="R115" s="7" t="n">
        <v>310950</v>
      </c>
      <c r="S115" s="5" t="n">
        <v>207300</v>
      </c>
    </row>
    <row r="116" spans="1:24">
      <c r="A116" s="4" t="s">
        <v>641</v>
      </c>
      <c r="P116" s="5" t="n">
        <v>608704</v>
      </c>
      <c r="R116" s="5" t="n">
        <v>608704</v>
      </c>
    </row>
    <row r="117" spans="1:24">
      <c r="A117" s="4" t="s">
        <v>315</v>
      </c>
    </row>
    <row r="118" spans="1:24">
      <c r="A118" s="4" t="s">
        <v>638</v>
      </c>
      <c r="J118" s="7" t="n">
        <v>300000</v>
      </c>
      <c r="P118" s="7" t="n">
        <v>84900</v>
      </c>
      <c r="Q118" s="7" t="n">
        <v>84900</v>
      </c>
      <c r="R118" s="7" t="n">
        <v>254700</v>
      </c>
      <c r="S118" s="7" t="n">
        <v>169800</v>
      </c>
    </row>
    <row r="119" spans="1:24">
      <c r="A119" s="4" t="s">
        <v>639</v>
      </c>
      <c r="J119" s="4" t="s">
        <v>686</v>
      </c>
    </row>
    <row r="120" spans="1:24">
      <c r="A120" s="4" t="s">
        <v>641</v>
      </c>
      <c r="J120" s="5" t="n">
        <v>30769</v>
      </c>
      <c r="K120" s="5" t="n">
        <v>30769</v>
      </c>
    </row>
    <row r="121" spans="1:24">
      <c r="A121" s="4" t="s">
        <v>687</v>
      </c>
      <c r="J121" s="7" t="n">
        <v>1200</v>
      </c>
    </row>
    <row r="122" spans="1:24">
      <c r="A122" s="4" t="s">
        <v>688</v>
      </c>
      <c r="J122" s="5" t="n">
        <v>1000</v>
      </c>
    </row>
    <row r="123" spans="1:24">
      <c r="A123" s="4" t="s">
        <v>689</v>
      </c>
    </row>
    <row r="124" spans="1:24">
      <c r="A124" s="4" t="s">
        <v>638</v>
      </c>
      <c r="R124" s="7" t="n">
        <v>94758</v>
      </c>
    </row>
    <row r="125" spans="1:24">
      <c r="A125" s="4" t="s">
        <v>310</v>
      </c>
    </row>
    <row r="126" spans="1:24">
      <c r="A126" s="4" t="s">
        <v>638</v>
      </c>
      <c r="C126" s="7" t="n">
        <v>807497</v>
      </c>
    </row>
    <row r="127" spans="1:24">
      <c r="A127" s="4" t="s">
        <v>641</v>
      </c>
      <c r="P127" s="5" t="n">
        <v>559595</v>
      </c>
      <c r="R127" s="5" t="n">
        <v>559595</v>
      </c>
    </row>
    <row r="128" spans="1:24">
      <c r="A128" s="4" t="s">
        <v>690</v>
      </c>
    </row>
    <row r="129" spans="1:24">
      <c r="A129" s="4" t="s">
        <v>638</v>
      </c>
      <c r="J129" s="7" t="n">
        <v>195000</v>
      </c>
    </row>
    <row r="130" spans="1:24">
      <c r="A130" s="4" t="s">
        <v>641</v>
      </c>
      <c r="J130" s="5" t="n">
        <v>30769</v>
      </c>
      <c r="K130" s="5" t="n">
        <v>30769</v>
      </c>
    </row>
    <row r="131" spans="1:24">
      <c r="A131" s="4" t="s">
        <v>687</v>
      </c>
      <c r="J131" s="7" t="n">
        <v>1200</v>
      </c>
    </row>
    <row r="132" spans="1:24">
      <c r="A132" s="4" t="s">
        <v>688</v>
      </c>
      <c r="J132" s="5" t="n">
        <v>1000</v>
      </c>
    </row>
    <row r="133" spans="1:24">
      <c r="A133" s="4" t="s">
        <v>691</v>
      </c>
    </row>
    <row r="134" spans="1:24">
      <c r="A134" s="4" t="s">
        <v>692</v>
      </c>
      <c r="J134" s="5" t="n">
        <v>65000</v>
      </c>
      <c r="K134" s="7" t="n">
        <v>65000</v>
      </c>
    </row>
    <row r="135" spans="1:24">
      <c r="A135" s="4" t="s">
        <v>693</v>
      </c>
    </row>
    <row r="136" spans="1:24">
      <c r="A136" s="4" t="s">
        <v>692</v>
      </c>
      <c r="J136" s="7" t="n">
        <v>125000</v>
      </c>
      <c r="K136" s="7" t="n">
        <v>125000</v>
      </c>
    </row>
    <row r="137" spans="1:24">
      <c r="A137" s="4" t="s">
        <v>694</v>
      </c>
    </row>
    <row r="138" spans="1:24">
      <c r="A138" s="4" t="s">
        <v>695</v>
      </c>
      <c r="R138" s="7" t="n">
        <v>2000000</v>
      </c>
    </row>
    <row r="139" spans="1:24">
      <c r="A139" s="4" t="s">
        <v>696</v>
      </c>
    </row>
    <row r="140" spans="1:24">
      <c r="A140" s="4" t="s">
        <v>697</v>
      </c>
      <c r="O140" s="7" t="n">
        <v>15000000</v>
      </c>
    </row>
    <row r="141" spans="1:24">
      <c r="A141" s="4" t="s">
        <v>698</v>
      </c>
      <c r="N141" s="7" t="n">
        <v>15150000</v>
      </c>
    </row>
    <row r="142" spans="1:24">
      <c r="A142" s="4" t="s">
        <v>699</v>
      </c>
      <c r="N142" s="7" t="n">
        <v>1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0</v>
      </c>
      <c r="B1" s="2" t="s">
        <v>112</v>
      </c>
    </row>
    <row r="2" spans="1:3">
      <c r="A2" s="5" t="n">
        <v>2018</v>
      </c>
      <c r="B2" s="7" t="n">
        <v>1086200</v>
      </c>
    </row>
    <row r="3" spans="1:3">
      <c r="A3" s="5" t="n">
        <v>2019</v>
      </c>
      <c r="B3" s="5" t="n">
        <v>190300</v>
      </c>
    </row>
    <row r="4" spans="1:3">
      <c r="A4" s="5" t="n">
        <v>2020</v>
      </c>
      <c r="B4" s="5" t="n">
        <v>595900</v>
      </c>
    </row>
    <row r="5" spans="1:3">
      <c r="A5" s="5" t="n">
        <v>2021</v>
      </c>
      <c r="B5" s="5" t="n">
        <v>100000</v>
      </c>
    </row>
    <row r="6" spans="1:3">
      <c r="A6" s="5" t="n">
        <v>2022</v>
      </c>
      <c r="B6" s="5" t="n">
        <v>100000</v>
      </c>
    </row>
    <row r="7" spans="1:3">
      <c r="A7" s="4" t="s">
        <v>701</v>
      </c>
      <c r="B7" s="5" t="n">
        <v>100000</v>
      </c>
    </row>
    <row r="8" spans="1:3">
      <c r="A8" s="4" t="s">
        <v>702</v>
      </c>
    </row>
    <row r="9" spans="1:3">
      <c r="A9" s="5" t="n">
        <v>2018</v>
      </c>
      <c r="B9" s="5" t="n">
        <v>425000</v>
      </c>
    </row>
    <row r="10" spans="1:3">
      <c r="A10" s="5" t="n">
        <v>2019</v>
      </c>
      <c r="B10" s="5" t="n">
        <v>25000</v>
      </c>
    </row>
    <row r="11" spans="1:3">
      <c r="A11" s="5" t="n">
        <v>2020</v>
      </c>
      <c r="B11" s="5" t="n">
        <v>100000</v>
      </c>
    </row>
    <row r="12" spans="1:3">
      <c r="A12" s="5" t="n">
        <v>2021</v>
      </c>
      <c r="B12" s="5" t="n">
        <v>100000</v>
      </c>
    </row>
    <row r="13" spans="1:3">
      <c r="A13" s="5" t="n">
        <v>2022</v>
      </c>
      <c r="B13" s="5" t="n">
        <v>100000</v>
      </c>
    </row>
    <row r="14" spans="1:3">
      <c r="A14" s="4" t="s">
        <v>701</v>
      </c>
      <c r="B14" s="5" t="n">
        <v>100000</v>
      </c>
    </row>
    <row r="15" spans="1:3">
      <c r="A15" s="4" t="s">
        <v>648</v>
      </c>
    </row>
    <row r="16" spans="1:3">
      <c r="A16" s="5" t="n">
        <v>2018</v>
      </c>
      <c r="B16" s="5" t="n">
        <v>661200</v>
      </c>
      <c r="C16" s="4" t="s">
        <v>703</v>
      </c>
    </row>
    <row r="17" spans="1:3">
      <c r="A17" s="5" t="n">
        <v>2019</v>
      </c>
      <c r="B17" s="5" t="n">
        <v>165300</v>
      </c>
      <c r="C17" s="4" t="s">
        <v>703</v>
      </c>
    </row>
    <row r="18" spans="1:3">
      <c r="A18" s="5" t="n">
        <v>2020</v>
      </c>
      <c r="B18" s="5" t="n">
        <v>495900</v>
      </c>
      <c r="C18" s="4" t="s">
        <v>703</v>
      </c>
    </row>
    <row r="19" spans="1:3">
      <c r="A19" s="5" t="n">
        <v>2021</v>
      </c>
      <c r="B19" s="4" t="s">
        <v>46</v>
      </c>
      <c r="C19" s="4" t="s">
        <v>703</v>
      </c>
    </row>
    <row r="20" spans="1:3">
      <c r="A20" s="5" t="n">
        <v>2022</v>
      </c>
      <c r="B20" s="4" t="s">
        <v>46</v>
      </c>
      <c r="C20" s="4" t="s">
        <v>703</v>
      </c>
    </row>
    <row r="21" spans="1:3">
      <c r="A21" s="4" t="s">
        <v>701</v>
      </c>
      <c r="B21" s="4" t="s">
        <v>46</v>
      </c>
      <c r="C21" s="4" t="s">
        <v>703</v>
      </c>
    </row>
    <row r="22" spans="1:3"/>
    <row r="23" spans="1:3">
      <c r="A23" s="4" t="s">
        <v>703</v>
      </c>
      <c r="B23" s="4" t="s">
        <v>704</v>
      </c>
    </row>
  </sheetData>
  <mergeCells count="3">
    <mergeCell ref="B1:C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30560</v>
      </c>
      <c r="C4" s="7" t="n">
        <v>404642</v>
      </c>
      <c r="D4" s="7" t="n">
        <v>1118335</v>
      </c>
      <c r="E4" s="7" t="n">
        <v>2415718</v>
      </c>
    </row>
    <row r="5" spans="1:5">
      <c r="A5" s="4" t="s">
        <v>79</v>
      </c>
      <c r="B5" s="5" t="n">
        <v>173036</v>
      </c>
      <c r="C5" s="5" t="n">
        <v>188506</v>
      </c>
      <c r="D5" s="5" t="n">
        <v>478262</v>
      </c>
      <c r="E5" s="5" t="n">
        <v>1147633</v>
      </c>
    </row>
    <row r="6" spans="1:5">
      <c r="A6" s="4" t="s">
        <v>80</v>
      </c>
      <c r="B6" s="5" t="n">
        <v>503596</v>
      </c>
      <c r="C6" s="5" t="n">
        <v>593148</v>
      </c>
      <c r="D6" s="5" t="n">
        <v>1596597</v>
      </c>
      <c r="E6" s="5" t="n">
        <v>3563351</v>
      </c>
    </row>
    <row r="7" spans="1:5">
      <c r="A7" s="4" t="s">
        <v>81</v>
      </c>
      <c r="B7" s="5" t="n">
        <v>-503596</v>
      </c>
      <c r="C7" s="5" t="n">
        <v>-593148</v>
      </c>
      <c r="D7" s="5" t="n">
        <v>-1596597</v>
      </c>
      <c r="E7" s="5" t="n">
        <v>-3563351</v>
      </c>
    </row>
    <row r="8" spans="1:5">
      <c r="A8" s="4" t="s">
        <v>82</v>
      </c>
      <c r="B8" s="4" t="s">
        <v>46</v>
      </c>
      <c r="C8" s="4" t="s">
        <v>46</v>
      </c>
      <c r="D8" s="5" t="n">
        <v>-116407</v>
      </c>
      <c r="E8" s="4" t="s">
        <v>46</v>
      </c>
    </row>
    <row r="9" spans="1:5">
      <c r="A9" s="4" t="s">
        <v>83</v>
      </c>
      <c r="B9" s="5" t="n">
        <v>-35161</v>
      </c>
      <c r="C9" s="5" t="n">
        <v>-26354</v>
      </c>
      <c r="D9" s="5" t="n">
        <v>-96231</v>
      </c>
      <c r="E9" s="5" t="n">
        <v>-77674</v>
      </c>
    </row>
    <row r="10" spans="1:5">
      <c r="A10" s="4" t="s">
        <v>84</v>
      </c>
      <c r="B10" s="5" t="n">
        <v>2983</v>
      </c>
      <c r="C10" s="5" t="n">
        <v>960</v>
      </c>
      <c r="D10" s="5" t="n">
        <v>-108582</v>
      </c>
      <c r="E10" s="5" t="n">
        <v>-30728</v>
      </c>
    </row>
    <row r="11" spans="1:5">
      <c r="A11" s="4" t="s">
        <v>85</v>
      </c>
      <c r="B11" s="5" t="n">
        <v>-535774</v>
      </c>
      <c r="C11" s="5" t="n">
        <v>-618542</v>
      </c>
      <c r="D11" s="5" t="n">
        <v>-1917817</v>
      </c>
      <c r="E11" s="5" t="n">
        <v>-3671753</v>
      </c>
    </row>
    <row r="12" spans="1:5">
      <c r="A12" s="4" t="s">
        <v>86</v>
      </c>
      <c r="B12" s="7" t="n">
        <v>-535774</v>
      </c>
      <c r="C12" s="7" t="n">
        <v>-618542</v>
      </c>
      <c r="D12" s="7" t="n">
        <v>-1917817</v>
      </c>
      <c r="E12" s="7" t="n">
        <v>-3671753</v>
      </c>
    </row>
    <row r="13" spans="1:5">
      <c r="A13" s="4" t="s">
        <v>87</v>
      </c>
      <c r="B13" s="11" t="n">
        <v>-0.16</v>
      </c>
      <c r="C13" s="11" t="n">
        <v>-0.27</v>
      </c>
      <c r="D13" s="11" t="n">
        <v>-0.59</v>
      </c>
      <c r="E13" s="11" t="n">
        <v>-1.62</v>
      </c>
    </row>
    <row r="14" spans="1:5">
      <c r="A14" s="4" t="s">
        <v>88</v>
      </c>
      <c r="B14" s="5" t="n">
        <v>3398940</v>
      </c>
      <c r="C14" s="5" t="n">
        <v>2333257</v>
      </c>
      <c r="D14" s="5" t="n">
        <v>3228528</v>
      </c>
      <c r="E14" s="5" t="n">
        <v>2261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5</v>
      </c>
      <c r="D1" s="2" t="s">
        <v>1</v>
      </c>
    </row>
    <row r="2" spans="1:5">
      <c r="B2" s="2" t="s">
        <v>2</v>
      </c>
      <c r="C2" s="2" t="s">
        <v>76</v>
      </c>
      <c r="D2" s="2" t="s">
        <v>2</v>
      </c>
      <c r="E2" s="2" t="s">
        <v>76</v>
      </c>
    </row>
    <row r="3" spans="1:5">
      <c r="A3" s="3" t="s">
        <v>90</v>
      </c>
    </row>
    <row r="4" spans="1:5">
      <c r="A4" s="4" t="s">
        <v>91</v>
      </c>
      <c r="B4" s="7" t="n">
        <v>204383</v>
      </c>
      <c r="C4" s="7" t="n">
        <v>232401</v>
      </c>
      <c r="D4" s="7" t="n">
        <v>614465</v>
      </c>
      <c r="E4" s="7" t="n">
        <v>1671765</v>
      </c>
    </row>
    <row r="5" spans="1:5">
      <c r="A5" s="4" t="s">
        <v>92</v>
      </c>
      <c r="B5" s="5" t="n">
        <v>122400</v>
      </c>
      <c r="C5" s="5" t="n">
        <v>133983</v>
      </c>
      <c r="D5" s="5" t="n">
        <v>367613</v>
      </c>
      <c r="E5" s="5" t="n">
        <v>702718</v>
      </c>
    </row>
    <row r="6" spans="1:5">
      <c r="A6" s="4" t="s">
        <v>93</v>
      </c>
      <c r="B6" s="7" t="n">
        <v>11714</v>
      </c>
      <c r="C6" s="7" t="n">
        <v>3992</v>
      </c>
      <c r="D6" s="7" t="n">
        <v>29937</v>
      </c>
      <c r="E6" s="7" t="n">
        <v>11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4</v>
      </c>
      <c r="B1" s="2" t="s">
        <v>75</v>
      </c>
      <c r="C1" s="2" t="s">
        <v>1</v>
      </c>
      <c r="D1" s="2" t="s">
        <v>95</v>
      </c>
    </row>
    <row r="2" spans="1:4">
      <c r="B2" s="2" t="s">
        <v>2</v>
      </c>
      <c r="C2" s="2" t="s">
        <v>2</v>
      </c>
      <c r="D2" s="2" t="s">
        <v>29</v>
      </c>
    </row>
    <row r="3" spans="1:4">
      <c r="A3" s="4" t="s">
        <v>68</v>
      </c>
    </row>
    <row r="4" spans="1:4">
      <c r="A4" s="4" t="s">
        <v>96</v>
      </c>
      <c r="C4" s="7" t="n">
        <v>21703</v>
      </c>
    </row>
    <row r="5" spans="1:4">
      <c r="A5" s="4" t="s">
        <v>97</v>
      </c>
      <c r="C5" s="5" t="n">
        <v>37500</v>
      </c>
    </row>
    <row r="6" spans="1:4">
      <c r="A6" s="4" t="s">
        <v>98</v>
      </c>
      <c r="C6" s="4" t="s">
        <v>46</v>
      </c>
    </row>
    <row r="7" spans="1:4">
      <c r="A7" s="4" t="s">
        <v>99</v>
      </c>
      <c r="C7" s="4" t="s">
        <v>46</v>
      </c>
    </row>
    <row r="8" spans="1:4">
      <c r="A8" s="4" t="s">
        <v>100</v>
      </c>
      <c r="C8" s="4" t="s">
        <v>46</v>
      </c>
    </row>
    <row r="9" spans="1:4">
      <c r="A9" s="4" t="s">
        <v>101</v>
      </c>
      <c r="C9" s="4" t="s">
        <v>46</v>
      </c>
    </row>
    <row r="10" spans="1:4">
      <c r="A10" s="4" t="s">
        <v>102</v>
      </c>
      <c r="C10" s="4" t="s">
        <v>46</v>
      </c>
    </row>
    <row r="11" spans="1:4">
      <c r="A11" s="4" t="s">
        <v>103</v>
      </c>
      <c r="C11" s="4" t="s">
        <v>46</v>
      </c>
    </row>
    <row r="12" spans="1:4">
      <c r="A12" s="4" t="s">
        <v>104</v>
      </c>
      <c r="C12" s="4" t="s">
        <v>46</v>
      </c>
    </row>
    <row r="13" spans="1:4">
      <c r="A13" s="4" t="s">
        <v>105</v>
      </c>
      <c r="C13" s="4" t="s">
        <v>46</v>
      </c>
    </row>
    <row r="14" spans="1:4">
      <c r="A14" s="4" t="s">
        <v>85</v>
      </c>
      <c r="C14" s="4" t="s">
        <v>46</v>
      </c>
    </row>
    <row r="15" spans="1:4">
      <c r="A15" s="4" t="s">
        <v>106</v>
      </c>
      <c r="B15" s="7" t="n">
        <v>21703</v>
      </c>
      <c r="C15" s="7" t="n">
        <v>21703</v>
      </c>
      <c r="D15" s="7" t="n">
        <v>21703</v>
      </c>
    </row>
    <row r="16" spans="1:4">
      <c r="A16" s="4" t="s">
        <v>107</v>
      </c>
      <c r="B16" s="5" t="n">
        <v>37500</v>
      </c>
      <c r="C16" s="5" t="n">
        <v>37500</v>
      </c>
      <c r="D16" s="5" t="n">
        <v>37500</v>
      </c>
    </row>
    <row r="17" spans="1:4">
      <c r="A17" s="4" t="s">
        <v>108</v>
      </c>
    </row>
    <row r="18" spans="1:4">
      <c r="A18" s="4" t="s">
        <v>96</v>
      </c>
      <c r="C18" s="7" t="n">
        <v>3065</v>
      </c>
    </row>
    <row r="19" spans="1:4">
      <c r="A19" s="4" t="s">
        <v>97</v>
      </c>
      <c r="C19" s="5" t="n">
        <v>3065261</v>
      </c>
    </row>
    <row r="20" spans="1:4">
      <c r="A20" s="4" t="s">
        <v>98</v>
      </c>
      <c r="C20" s="4" t="s">
        <v>46</v>
      </c>
    </row>
    <row r="21" spans="1:4">
      <c r="A21" s="4" t="s">
        <v>99</v>
      </c>
      <c r="C21" s="4" t="s">
        <v>46</v>
      </c>
    </row>
    <row r="22" spans="1:4">
      <c r="A22" s="4" t="s">
        <v>100</v>
      </c>
      <c r="C22" s="7" t="n">
        <v>284</v>
      </c>
    </row>
    <row r="23" spans="1:4">
      <c r="A23" s="4" t="s">
        <v>101</v>
      </c>
      <c r="C23" s="5" t="n">
        <v>284358</v>
      </c>
    </row>
    <row r="24" spans="1:4">
      <c r="A24" s="4" t="s">
        <v>102</v>
      </c>
      <c r="C24" s="7" t="n">
        <v>191</v>
      </c>
    </row>
    <row r="25" spans="1:4">
      <c r="A25" s="4" t="s">
        <v>103</v>
      </c>
      <c r="C25" s="5" t="n">
        <v>191194</v>
      </c>
    </row>
    <row r="26" spans="1:4">
      <c r="A26" s="4" t="s">
        <v>104</v>
      </c>
      <c r="C26" s="7" t="n">
        <v>47620</v>
      </c>
    </row>
    <row r="27" spans="1:4">
      <c r="A27" s="4" t="s">
        <v>105</v>
      </c>
      <c r="C27" s="5" t="n">
        <v>48</v>
      </c>
    </row>
    <row r="28" spans="1:4">
      <c r="A28" s="4" t="s">
        <v>85</v>
      </c>
      <c r="C28" s="4" t="s">
        <v>46</v>
      </c>
    </row>
    <row r="29" spans="1:4">
      <c r="A29" s="4" t="s">
        <v>106</v>
      </c>
      <c r="B29" s="7" t="n">
        <v>3588</v>
      </c>
      <c r="C29" s="7" t="n">
        <v>3588</v>
      </c>
      <c r="D29" s="7" t="n">
        <v>3065</v>
      </c>
    </row>
    <row r="30" spans="1:4">
      <c r="A30" s="4" t="s">
        <v>107</v>
      </c>
      <c r="B30" s="5" t="n">
        <v>3588433</v>
      </c>
      <c r="C30" s="5" t="n">
        <v>3588433</v>
      </c>
      <c r="D30" s="5" t="n">
        <v>3065261</v>
      </c>
    </row>
    <row r="31" spans="1:4">
      <c r="A31" s="4" t="s">
        <v>109</v>
      </c>
    </row>
    <row r="32" spans="1:4">
      <c r="A32" s="4" t="s">
        <v>96</v>
      </c>
      <c r="C32" s="7" t="n">
        <v>157422110</v>
      </c>
    </row>
    <row r="33" spans="1:4">
      <c r="A33" s="4" t="s">
        <v>98</v>
      </c>
      <c r="C33" s="5" t="n">
        <v>349777</v>
      </c>
    </row>
    <row r="34" spans="1:4">
      <c r="A34" s="4" t="s">
        <v>100</v>
      </c>
      <c r="C34" s="5" t="n">
        <v>318236</v>
      </c>
    </row>
    <row r="35" spans="1:4">
      <c r="A35" s="4" t="s">
        <v>102</v>
      </c>
      <c r="C35" s="5" t="n">
        <v>195559</v>
      </c>
    </row>
    <row r="36" spans="1:4">
      <c r="A36" s="4" t="s">
        <v>104</v>
      </c>
      <c r="C36" s="5" t="n">
        <v>195559</v>
      </c>
    </row>
    <row r="37" spans="1:4">
      <c r="A37" s="4" t="s">
        <v>85</v>
      </c>
      <c r="C37" s="4" t="s">
        <v>46</v>
      </c>
    </row>
    <row r="38" spans="1:4">
      <c r="A38" s="4" t="s">
        <v>106</v>
      </c>
      <c r="B38" s="7" t="n">
        <v>158335634</v>
      </c>
      <c r="C38" s="5" t="n">
        <v>158335634</v>
      </c>
      <c r="D38" s="7" t="n">
        <v>157422110</v>
      </c>
    </row>
    <row r="39" spans="1:4">
      <c r="A39" s="4" t="s">
        <v>110</v>
      </c>
    </row>
    <row r="40" spans="1:4">
      <c r="A40" s="4" t="s">
        <v>96</v>
      </c>
      <c r="C40" s="5" t="n">
        <v>-161802</v>
      </c>
    </row>
    <row r="41" spans="1:4">
      <c r="A41" s="4" t="s">
        <v>98</v>
      </c>
      <c r="C41" s="4" t="s">
        <v>46</v>
      </c>
    </row>
    <row r="42" spans="1:4">
      <c r="A42" s="4" t="s">
        <v>100</v>
      </c>
      <c r="C42" s="4" t="s">
        <v>46</v>
      </c>
    </row>
    <row r="43" spans="1:4">
      <c r="A43" s="4" t="s">
        <v>102</v>
      </c>
      <c r="C43" s="4" t="s">
        <v>46</v>
      </c>
    </row>
    <row r="44" spans="1:4">
      <c r="A44" s="4" t="s">
        <v>104</v>
      </c>
      <c r="C44" s="4" t="s">
        <v>46</v>
      </c>
    </row>
    <row r="45" spans="1:4">
      <c r="A45" s="4" t="s">
        <v>85</v>
      </c>
      <c r="C45" s="5" t="n">
        <v>-1917817</v>
      </c>
    </row>
    <row r="46" spans="1:4">
      <c r="A46" s="4" t="s">
        <v>106</v>
      </c>
      <c r="B46" s="5" t="n">
        <v>-163720079</v>
      </c>
      <c r="C46" s="5" t="n">
        <v>-163720079</v>
      </c>
      <c r="D46" s="5" t="n">
        <v>-161802</v>
      </c>
    </row>
    <row r="47" spans="1:4">
      <c r="A47" s="4" t="s">
        <v>96</v>
      </c>
      <c r="C47" s="5" t="n">
        <v>-4355384</v>
      </c>
    </row>
    <row r="48" spans="1:4">
      <c r="A48" s="4" t="s">
        <v>98</v>
      </c>
      <c r="C48" s="5" t="n">
        <v>349777</v>
      </c>
    </row>
    <row r="49" spans="1:4">
      <c r="A49" s="4" t="s">
        <v>100</v>
      </c>
      <c r="C49" s="5" t="n">
        <v>318520</v>
      </c>
    </row>
    <row r="50" spans="1:4">
      <c r="A50" s="4" t="s">
        <v>102</v>
      </c>
      <c r="C50" s="5" t="n">
        <v>195750</v>
      </c>
    </row>
    <row r="51" spans="1:4">
      <c r="A51" s="4" t="s">
        <v>104</v>
      </c>
      <c r="C51" s="5" t="n">
        <v>195750</v>
      </c>
    </row>
    <row r="52" spans="1:4">
      <c r="A52" s="4" t="s">
        <v>85</v>
      </c>
      <c r="B52" s="5" t="n">
        <v>-535774</v>
      </c>
      <c r="C52" s="5" t="n">
        <v>-1917817</v>
      </c>
      <c r="D52" s="5" t="n">
        <v>-4291483</v>
      </c>
    </row>
    <row r="53" spans="1:4">
      <c r="A53" s="4" t="s">
        <v>106</v>
      </c>
      <c r="B53" s="7" t="n">
        <v>-5359154</v>
      </c>
      <c r="C53" s="7" t="n">
        <v>-5359154</v>
      </c>
      <c r="D53" s="7" t="n">
        <v>-4355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4" t="s">
        <v>113</v>
      </c>
    </row>
    <row r="4" spans="1:2">
      <c r="A4" s="4" t="s">
        <v>114</v>
      </c>
      <c r="B4" s="7" t="n">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85</v>
      </c>
      <c r="B4" s="7" t="n">
        <v>-1917817</v>
      </c>
      <c r="C4" s="7" t="n">
        <v>-3671753</v>
      </c>
    </row>
    <row r="5" spans="1:3">
      <c r="A5" s="3" t="s">
        <v>117</v>
      </c>
    </row>
    <row r="6" spans="1:3">
      <c r="A6" s="4" t="s">
        <v>118</v>
      </c>
      <c r="B6" s="4" t="s">
        <v>46</v>
      </c>
      <c r="C6" s="5" t="n">
        <v>4860</v>
      </c>
    </row>
    <row r="7" spans="1:3">
      <c r="A7" s="4" t="s">
        <v>119</v>
      </c>
      <c r="B7" s="5" t="n">
        <v>14248</v>
      </c>
      <c r="C7" s="5" t="n">
        <v>1150925</v>
      </c>
    </row>
    <row r="8" spans="1:3">
      <c r="A8" s="4" t="s">
        <v>120</v>
      </c>
      <c r="B8" s="4" t="s">
        <v>46</v>
      </c>
      <c r="C8" s="5" t="n">
        <v>606901</v>
      </c>
    </row>
    <row r="9" spans="1:3">
      <c r="A9" s="4" t="s">
        <v>121</v>
      </c>
      <c r="B9" s="5" t="n">
        <v>108582</v>
      </c>
      <c r="C9" s="5" t="n">
        <v>30728</v>
      </c>
    </row>
    <row r="10" spans="1:3">
      <c r="A10" s="4" t="s">
        <v>122</v>
      </c>
      <c r="B10" s="5" t="n">
        <v>116407</v>
      </c>
      <c r="C10" s="4" t="s">
        <v>46</v>
      </c>
    </row>
    <row r="11" spans="1:3">
      <c r="A11" s="4" t="s">
        <v>123</v>
      </c>
      <c r="B11" s="5" t="n">
        <v>11154</v>
      </c>
      <c r="C11" s="4" t="s">
        <v>46</v>
      </c>
    </row>
    <row r="12" spans="1:3">
      <c r="A12" s="3" t="s">
        <v>124</v>
      </c>
    </row>
    <row r="13" spans="1:3">
      <c r="A13" s="4" t="s">
        <v>125</v>
      </c>
      <c r="B13" s="5" t="n">
        <v>-13030</v>
      </c>
      <c r="C13" s="5" t="n">
        <v>5599</v>
      </c>
    </row>
    <row r="14" spans="1:3">
      <c r="A14" s="3" t="s">
        <v>126</v>
      </c>
    </row>
    <row r="15" spans="1:3">
      <c r="A15" s="4" t="s">
        <v>127</v>
      </c>
      <c r="B15" s="5" t="n">
        <v>456302</v>
      </c>
      <c r="C15" s="5" t="n">
        <v>463510</v>
      </c>
    </row>
    <row r="16" spans="1:3">
      <c r="A16" s="4" t="s">
        <v>39</v>
      </c>
      <c r="B16" s="5" t="n">
        <v>836849</v>
      </c>
      <c r="C16" s="5" t="n">
        <v>812874</v>
      </c>
    </row>
    <row r="17" spans="1:3">
      <c r="A17" s="4" t="s">
        <v>128</v>
      </c>
      <c r="B17" s="5" t="n">
        <v>198493</v>
      </c>
      <c r="C17" s="5" t="n">
        <v>75540</v>
      </c>
    </row>
    <row r="18" spans="1:3">
      <c r="A18" s="4" t="s">
        <v>129</v>
      </c>
      <c r="B18" s="4" t="s">
        <v>46</v>
      </c>
      <c r="C18" s="5" t="n">
        <v>24999</v>
      </c>
    </row>
    <row r="19" spans="1:3">
      <c r="A19" s="4" t="s">
        <v>130</v>
      </c>
      <c r="B19" s="5" t="n">
        <v>-199966</v>
      </c>
      <c r="C19" s="5" t="n">
        <v>-495817</v>
      </c>
    </row>
    <row r="20" spans="1:3">
      <c r="A20" s="3" t="s">
        <v>131</v>
      </c>
    </row>
    <row r="21" spans="1:3">
      <c r="A21" s="4" t="s">
        <v>132</v>
      </c>
      <c r="B21" s="5" t="n">
        <v>200750</v>
      </c>
      <c r="C21" s="5" t="n">
        <v>476000</v>
      </c>
    </row>
    <row r="22" spans="1:3">
      <c r="A22" s="4" t="s">
        <v>133</v>
      </c>
      <c r="B22" s="5" t="n">
        <v>-5000</v>
      </c>
      <c r="C22" s="5" t="n">
        <v>-20000</v>
      </c>
    </row>
    <row r="23" spans="1:3">
      <c r="A23" s="4" t="s">
        <v>134</v>
      </c>
      <c r="B23" s="5" t="n">
        <v>195750</v>
      </c>
      <c r="C23" s="5" t="n">
        <v>456000</v>
      </c>
    </row>
    <row r="24" spans="1:3">
      <c r="A24" s="3" t="s">
        <v>135</v>
      </c>
    </row>
    <row r="25" spans="1:3">
      <c r="A25" s="4" t="s">
        <v>136</v>
      </c>
      <c r="B25" s="5" t="n">
        <v>-4216</v>
      </c>
      <c r="C25" s="5" t="n">
        <v>-39817</v>
      </c>
    </row>
    <row r="26" spans="1:3">
      <c r="A26" s="4" t="s">
        <v>137</v>
      </c>
      <c r="B26" s="5" t="n">
        <v>84902</v>
      </c>
      <c r="C26" s="5" t="n">
        <v>92040</v>
      </c>
    </row>
    <row r="27" spans="1:3">
      <c r="A27" s="4" t="s">
        <v>138</v>
      </c>
      <c r="B27" s="5" t="n">
        <v>80686</v>
      </c>
      <c r="C27" s="5" t="n">
        <v>52223</v>
      </c>
    </row>
    <row r="28" spans="1:3">
      <c r="A28" s="3" t="s">
        <v>139</v>
      </c>
    </row>
    <row r="29" spans="1:3">
      <c r="A29" s="4" t="s">
        <v>140</v>
      </c>
      <c r="B29" s="5" t="n">
        <v>2802</v>
      </c>
      <c r="C29" s="5" t="n">
        <v>2133</v>
      </c>
    </row>
    <row r="30" spans="1:3">
      <c r="A30" s="3" t="s">
        <v>141</v>
      </c>
    </row>
    <row r="31" spans="1:3">
      <c r="A31" s="4" t="s">
        <v>142</v>
      </c>
      <c r="B31" s="5" t="n">
        <v>213266</v>
      </c>
      <c r="C31" s="4" t="s">
        <v>46</v>
      </c>
    </row>
    <row r="32" spans="1:3">
      <c r="A32" s="4" t="s">
        <v>143</v>
      </c>
      <c r="B32" s="5" t="n">
        <v>335529</v>
      </c>
      <c r="C32" s="4" t="s">
        <v>46</v>
      </c>
    </row>
    <row r="33" spans="1:3">
      <c r="A33" s="4" t="s">
        <v>144</v>
      </c>
      <c r="B33" s="5" t="n">
        <v>50000</v>
      </c>
      <c r="C33" s="4" t="s">
        <v>46</v>
      </c>
    </row>
    <row r="34" spans="1:3">
      <c r="A34" s="4" t="s">
        <v>145</v>
      </c>
      <c r="B34" s="4" t="s">
        <v>46</v>
      </c>
      <c r="C34" s="5" t="n">
        <v>20000</v>
      </c>
    </row>
    <row r="35" spans="1:3">
      <c r="A35" s="4" t="s">
        <v>146</v>
      </c>
      <c r="B35" s="4" t="s">
        <v>46</v>
      </c>
      <c r="C35" s="5" t="n">
        <v>27648</v>
      </c>
    </row>
    <row r="36" spans="1:3">
      <c r="A36" s="4" t="s">
        <v>147</v>
      </c>
      <c r="B36" s="4" t="s">
        <v>46</v>
      </c>
      <c r="C36" s="7" t="n">
        <v>18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48</v>
      </c>
      <c r="B1" s="2" t="s">
        <v>112</v>
      </c>
    </row>
    <row r="2" spans="1:2">
      <c r="A2" s="4" t="s">
        <v>149</v>
      </c>
      <c r="B2" s="4" t="s">
        <v>150</v>
      </c>
    </row>
    <row r="3" spans="1:2">
      <c r="A3" s="4" t="s">
        <v>67</v>
      </c>
    </row>
    <row r="4" spans="1:2">
      <c r="A4" s="4" t="s">
        <v>149</v>
      </c>
      <c r="B4" s="4" t="s">
        <v>151</v>
      </c>
    </row>
    <row r="5" spans="1:2">
      <c r="A5" s="4" t="s">
        <v>152</v>
      </c>
      <c r="B5" s="7" t="n">
        <v>622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46:15Z</dcterms:created>
  <dcterms:modified xmlns:dcterms="http://purl.org/dc/terms/" xmlns:xsi="http://www.w3.org/2001/XMLSchema-instance" xsi:type="dcterms:W3CDTF">2018-11-16T16:46:15Z</dcterms:modified>
</cp:coreProperties>
</file>